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Conso" sheetId="7" r:id="rId7"/>
    <s:sheet name="Earnings per Common Share" sheetId="8" r:id="rId8"/>
    <s:sheet name="Fair Value Measurements of Asse" sheetId="9" r:id="rId9"/>
    <s:sheet name="Acquisition" sheetId="10" r:id="rId10"/>
    <s:sheet name="Stockholders' Equity" sheetId="11" r:id="rId11"/>
    <s:sheet name="Accumulated Other Comprehensive" sheetId="12" r:id="rId12"/>
    <s:sheet name="Goodwill and Intangibles" sheetId="13" r:id="rId13"/>
    <s:sheet name="Debt" sheetId="14" r:id="rId14"/>
    <s:sheet name="Restructuring" sheetId="15" r:id="rId15"/>
    <s:sheet name="Income Taxes" sheetId="16" r:id="rId16"/>
    <s:sheet name="Legal Matters" sheetId="17" r:id="rId17"/>
    <s:sheet name="Subsequent Events Review" sheetId="18" r:id="rId18"/>
    <s:sheet name="Basis of Presentation and Con19" sheetId="19" r:id="rId19"/>
    <s:sheet name="Basis of Presentation and Con20" sheetId="20" r:id="rId20"/>
    <s:sheet name="Earnings per Common Share (Tabl" sheetId="21" r:id="rId21"/>
    <s:sheet name="Fair Value Measurements of As22" sheetId="22" r:id="rId22"/>
    <s:sheet name="Acquisition (Tables)" sheetId="23" r:id="rId23"/>
    <s:sheet name="Stockholders' Equity (Tables)" sheetId="24" r:id="rId24"/>
    <s:sheet name="Accumulated Other Comprehensi25" sheetId="25" r:id="rId25"/>
    <s:sheet name="Goodwill and Intangibles (Table" sheetId="26" r:id="rId26"/>
    <s:sheet name="Debt (Tables)" sheetId="27" r:id="rId27"/>
    <s:sheet name="Restructuring (Tables)" sheetId="28" r:id="rId28"/>
    <s:sheet name="Basis of Presentation and Con29" sheetId="29" r:id="rId29"/>
    <s:sheet name="Basis of Presentation and Con30" sheetId="30" r:id="rId30"/>
    <s:sheet name="Earnings per Common Share (Deta" sheetId="31" r:id="rId31"/>
    <s:sheet name="Fair Value Measurements of As32" sheetId="32" r:id="rId32"/>
    <s:sheet name="Fair Value Measurements of As33" sheetId="33" r:id="rId33"/>
    <s:sheet name="Fair Value Measurements of As34" sheetId="34" r:id="rId34"/>
    <s:sheet name="Fair Value Measurements of As35" sheetId="35" r:id="rId35"/>
    <s:sheet name="Fair Value Measurements of As36" sheetId="36" r:id="rId36"/>
    <s:sheet name="Fair Value Measurements of As37" sheetId="37" r:id="rId37"/>
    <s:sheet name="Acquisition - 2016 Acquisitions" sheetId="38" r:id="rId38"/>
    <s:sheet name="Stockholders_ Equity - Stock-ba" sheetId="39" r:id="rId39"/>
    <s:sheet name="Stockholders_ Equity - Black-Sc" sheetId="40" r:id="rId40"/>
    <s:sheet name="Stockholders' Equity - Stock Op" sheetId="41" r:id="rId41"/>
    <s:sheet name="Stockholders' Equity - Restrict" sheetId="42" r:id="rId42"/>
    <s:sheet name="Stockholders_ Equity - ESPP and" sheetId="43" r:id="rId43"/>
    <s:sheet name="Stockholders' Equity - Treasury" sheetId="44" r:id="rId44"/>
    <s:sheet name="Accumulated Other Comprehensi45" sheetId="45" r:id="rId45"/>
    <s:sheet name="Accumulated Other Comprehensi46" sheetId="46" r:id="rId46"/>
    <s:sheet name="Goodwill and Intangibles- Goodw" sheetId="47" r:id="rId47"/>
    <s:sheet name="Goodwill and Intangibles - Inta" sheetId="48" r:id="rId48"/>
    <s:sheet name="Goodwill and Intangibles - In49" sheetId="49" r:id="rId49"/>
    <s:sheet name="Debt - Credit Facility (Details" sheetId="50" r:id="rId50"/>
    <s:sheet name="Debt - Convertible Senior Notes" sheetId="51" r:id="rId51"/>
    <s:sheet name="Restructuring (Details)" sheetId="52" r:id="rId52"/>
    <s:sheet name="Income Taxes (Details)" sheetId="53" r:id="rId53"/>
    <s:sheet name="Legal Matters (Details)" sheetId="54" r:id="rId54"/>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6</t>
  </si>
  <si>
    <t>Oct. 31, 2016</t>
  </si>
  <si>
    <t>Document and Entity Information</t>
  </si>
  <si>
    <t>Entity Registrant Name</t>
  </si>
  <si>
    <t>SYNCHRONOSS TECHNOLOGI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Marketable securities</t>
  </si>
  <si>
    <t>Accounts receivable, net of allowance for doubtful accounts of $1,123 and $3,029 at September 30, 2016 and December 31, 2015, respectively</t>
  </si>
  <si>
    <t>Prepaid expenses and other assets</t>
  </si>
  <si>
    <t>Total current assets</t>
  </si>
  <si>
    <t>Property and equipment, net</t>
  </si>
  <si>
    <t>Goodwill</t>
  </si>
  <si>
    <t>Intangible assets, net</t>
  </si>
  <si>
    <t>Deferred tax assets</t>
  </si>
  <si>
    <t>Other assets</t>
  </si>
  <si>
    <t>Total assets</t>
  </si>
  <si>
    <t>Current liabilities:</t>
  </si>
  <si>
    <t>Accounts payable</t>
  </si>
  <si>
    <t>Accrued expenses</t>
  </si>
  <si>
    <t>Deferred revenues</t>
  </si>
  <si>
    <t>Contingent consideration obligation</t>
  </si>
  <si>
    <t>Short term debt</t>
  </si>
  <si>
    <t>Total current liabilities</t>
  </si>
  <si>
    <t>Lease financing obligation - long term</t>
  </si>
  <si>
    <t>Contingent consideration obligation - long-term</t>
  </si>
  <si>
    <t>Convertible debt</t>
  </si>
  <si>
    <t>Deferred tax liability</t>
  </si>
  <si>
    <t>[1]</t>
  </si>
  <si>
    <t>Other liabilities</t>
  </si>
  <si>
    <t>Redeemable noncontrolling interest</t>
  </si>
  <si>
    <t>Stockholders’ equity:</t>
  </si>
  <si>
    <t>Preferred stock, $0.0001 par value; 10,000 shares authorized, 0 shares issued and outstanding at September 30, 2016 and December 31, 2015</t>
  </si>
  <si>
    <t>Common stock, $0.0001 par value; 100,000 shares authorized, 49,309 and 48,084 shares issued; 45,315 and 44,405 outstanding at September 30, 2016 and December 31, 2015, respectively</t>
  </si>
  <si>
    <t>Treasury stock, at cost (3,994 and 3,679 shares at September 30, 2016 and December 31, 2015, respectively)</t>
  </si>
  <si>
    <t>Additional paid-in capital</t>
  </si>
  <si>
    <t>Accumulated other comprehensive loss</t>
  </si>
  <si>
    <t>Retained earnings</t>
  </si>
  <si>
    <t>Total stockholders’ equity</t>
  </si>
  <si>
    <t>Total liabilities and stockholders’ equity</t>
  </si>
  <si>
    <t>See Note 2 for discussion of the adoption of ASU 2016-09.</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 (shares)</t>
  </si>
  <si>
    <t>CONDENSED CONSOLIDATED STATEMENTS OF INCOME AND COMPREHENSIVE INCOME (Unaudited) - USD ($) shares in Thousands, $ in Thousands</t>
  </si>
  <si>
    <t>3 Months Ended</t>
  </si>
  <si>
    <t>Sep. 30, 2015</t>
  </si>
  <si>
    <t>Income Statement [Abstract]</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 (expense), net</t>
  </si>
  <si>
    <t>Income before income tax expense</t>
  </si>
  <si>
    <t>Income tax expense</t>
  </si>
  <si>
    <t>[2]</t>
  </si>
  <si>
    <t>Net income (loss)</t>
  </si>
  <si>
    <t>Net loss attributable to noncontrolling interests</t>
  </si>
  <si>
    <t>Net income (loss) attributable to Synchronoss</t>
  </si>
  <si>
    <t>Net income (loss) per common share attributable to Synchronoss:</t>
  </si>
  <si>
    <t>Basic (in dollars per share)</t>
  </si>
  <si>
    <t>Diluted (in dollars per share)</t>
  </si>
  <si>
    <t>Weighted-average common shares outstanding:</t>
  </si>
  <si>
    <t>Basic (in shares)</t>
  </si>
  <si>
    <t>Diluted (in shares)</t>
  </si>
  <si>
    <t>Comprehensive income attributable to Synchronoss</t>
  </si>
  <si>
    <t>Cost of services excludes depreciation and amortization which is shown separately.</t>
  </si>
  <si>
    <t>CONDENSED CONSOLIDATED STATEMENTS OF CASH FLOWS (Unaudited) - USD ($) $ in Thousands</t>
  </si>
  <si>
    <t>Operating activities:</t>
  </si>
  <si>
    <t>Net (loss) income</t>
  </si>
  <si>
    <t>Adjustments to reconcile net (loss) income to net cash provided by operating activities:</t>
  </si>
  <si>
    <t>Depreciation and amortization expense</t>
  </si>
  <si>
    <t>Amortization of debt issuance costs</t>
  </si>
  <si>
    <t>Loss on disposals</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Net cash provided by operating activities</t>
  </si>
  <si>
    <t>Investing activities:</t>
  </si>
  <si>
    <t>Purchases of fixed assets</t>
  </si>
  <si>
    <t>Purchases of intangible assets</t>
  </si>
  <si>
    <t>Purchases of marketable securities available-for-sale</t>
  </si>
  <si>
    <t>Maturities of marketable securities available-for-sale</t>
  </si>
  <si>
    <t>Businesses acquired, net of cash</t>
  </si>
  <si>
    <t>Net cash used in investing activities</t>
  </si>
  <si>
    <t>Financing activities:</t>
  </si>
  <si>
    <t>Proceeds from the exercise of stock options</t>
  </si>
  <si>
    <t>Taxes paid on withholding shares</t>
  </si>
  <si>
    <t>Payments on contingent consideration obligation</t>
  </si>
  <si>
    <t>Debt issuance costs related to convertible notes</t>
  </si>
  <si>
    <t>Borrowings on revolving line of credit</t>
  </si>
  <si>
    <t>Repayment of revolving line of credit</t>
  </si>
  <si>
    <t>Repurchases of common stock</t>
  </si>
  <si>
    <t>Proceeds from the sale of treasury stock in connection with an employee stock purchase plan</t>
  </si>
  <si>
    <t>Repayments of capital lease obligations</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ssuance of common stock in connection with Openwave acquisition</t>
  </si>
  <si>
    <t>Cash paid for income taxes</t>
  </si>
  <si>
    <t>Cash paid for interest</t>
  </si>
  <si>
    <t>Description of Business</t>
  </si>
  <si>
    <t>Description of Business Synchronoss Technologies, Inc. (the “Company” or “Synchronoss”) is a leading innovator of cloud solutions, software-based activation, secure mobility, identity management and secure messaging for mobile carriers, enterprises, retailers and OEMs across the globe. Synchronoss’ software provides innovative service provider and enterprise solutions that drive billions of transactions on a wide range of connected devices across the world’s leading networks. The Company’s solutions include: activation and provisioning software for devices and services, cloud-based sync, backup, storage and content management capabilities, broadband connectivity solutions, analytics, white label messaging, identity/access management and secure mobility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medium and large enterprises and their consumers as well as other customers to accelerate and monetize value-added services for secure and broadband networks and connected devices. Synchronoss’ Activation Software, Synchronoss Personal Cloud™ and Enterprise products and platforms provide end-to-end seamless integration between customer-facing channels/applications, communication services, or devices and “back-office” infrastructure-related systems and processes. The Company’s customers rely on the Company’s solutions and technology to automate the process of activation and content and settings management for their subscribers’ devices while delivering additional communication services. The Synchronoss Activation solution navigates the variety of complex back-end systems of CSPs to provide a best-in-class ordering system by orchestrating the workflow and consolidated automated customer care services. This allows CSPs using the Company’s platforms to realize the full benefits of their offerings. The platforms also support, among other automated transaction areas, credit card billing, inventory management, and trouble ticketing. In addition to this, the platform supports customer activation related transactions and other services which include managing access service requests, local service requests, local number portability, and directory listings. The Synchronoss Personal Cloud™ solution seamlessly transfers content from an old device to a new device, syncs, backs up and connects consumer’s content from multiple smart devices to the Company’s cloud platform. This allows carrier customers to protect and manage their growing cache of personally generated, mobile content over long periods of time. The Synchronoss Enterprise solutions support an advanced mobility digital experience for accessing and protecting business and consumer information. The Company’s identity and access management platform helps users to securely authenticate access to online websites to conduct e-commerce transactions or access important data. This allows the Company’s platforms to help reduce fraud, improve cybersecurity detection/prevention and overall productivity. The identity and access solution supports both consumers by allowing them to self-register and verify their identity, while providing non-intrusive multi-factor authentication and businesses the ability to be sure the correct person is doing the transaction. The secure mobility platforms help users safely and securely store and share important data. The solutions are based on understanding assumptions on the behaviors of individuals through the capture of who they are, what they are doing and how, where and when they are doing it. The secure mobility solution combines the identity platform with a “bring your own device” (BYOD) platform that is based on a secure container for accessing data, applications, content and personal information management tools like email, calendar, messaging and notes. Synchronoss Messaging is a white label messaging platform for service providers and offers a full range of deployment options. The platform can be deployed fully integrated with on premise systems, through hybrid deployment support, for an optimal mix of technologies and existing investments, and full cloud deployment for both SaaS and hosted models. Synchronoss Messaging features a distributed systems management console (messaging security, administration console for user and domain provisioning and management, integration with Nagios for monitoring and alerts) with support for smartphones, tablets and connected devices (support for leading protocols including iCal, CalDAV, CardDAV, EAS, IMAP/IDLE), Native Mobile App for iOS and Android for mail, contacts, calendar and task management. Synchronoss’ products and platforms are designed to be carrier-grade, highly available, flexible and scalable to enable multiple converged communication services to be managed across multiple distribution channels including e-commerce, m-commerce, telesales, customer stores, indirect and other retail outlets. Synchronoss' offerings allow it to meet the rapidly changing and converging services and connected devices offered by the Company’s customers. The Company’s products, platforms and solutions enable its Enterprise customers to acquire, retain and service subscribers quickly, reliably and cost-effectively with white label and custom-branded solutions. Customers can simplify the processes associated with managing the customer experience for procuring, activating, connecting, backing-up, synchronizing and enterprise-wide sharing/collaboration with connected devices and contents from these devices and associated services. The extensibility, scalability, reliability and relevance of the Company’s platforms enable new revenue streams and retention opportunities for the Company’s customers through new subscriber acquisitions, sale of new devices, accessories and new value-added service offerings in the Cloud, while optimizing their cost of operations and enhancing customer experience. Synchronoss currently operates in and markets its solutions and services directly through its sales organizations in North America, Europe and Asia-Pacific.</t>
  </si>
  <si>
    <t>Basis of Presentation and Consolidation</t>
  </si>
  <si>
    <t>Organization, Consolidation and Presentation of Financial Statements [Abstract]</t>
  </si>
  <si>
    <t>Basis of Presentation and Consolidation The condensed consolidated financial statements as of September 30, 2016 and for the three and nine months ended September 30, 2016 are unaudited, but in the opinion of management, include all adjustments (consisting only of normal recurring adjustments) necessary for a fair presentation of the results for the interim periods. They do not include all of the information and footnotes required by U.S. generally accepted accounting principles (“GAAP”) for complete financial statements and should be read in conjunction with the consolidated financial statements and notes in the Annual Report of Synchronoss Technologies, Inc. incorporated by reference in the Company's annual report on Form 10-K for the year ended December 31, 2015 . The condensed consolidated financial statements include the accounts of the Company, its wholly‑owned subsidiaries, variable interest entities (VIE) in which the Company is the primary beneficiary and entities in which the Company has a controlling interest. The Company has no unconsolidated subsidiaries or investments accounted for under the equity method. All material intercompany transactions and accounts are eliminated in consolidation. The results reported in these consolidated financial statements should not necessarily be taken as indicative of results that may be expected for the entire year. Certain amounts from the prior year’s financial stateme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5 . Recently Issued Accounting Standards In August 2016, the Financial Account Standards Board (“FASB”) issued Accounting Standards Update (“ASU”) 2016-15, “Statement of Cash Flows ” (“ASU 2016-15). This new guidance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is currently evaluating the impact of ASU 2016-15 on the condensed consolidated financial statement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new standards are effective for public reporting companies for interim and annual periods beginning after December 15, 2017. The Company is currently evaluating the effect that these ASUs will have on its condensed consolidated financial statements and related disclosures. The Company has not yet selected a transition method nor has it determined the full effect of these standards on its ongoing financial reporting. Impact of New Accounting Pronouncements In March, 2016, the FASB released Accounting Standards Update (“ASU”) 2016-09, “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may significantly impact net income, earnings per share, and the statement of cash flows. The ASU is effective for public companies in annual periods beginning after December 15, 2016, and interim periods within those years. The Company elected to early adopt this standard in the second quarter ended June 30,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As such, the Company recorded a cumulative-effect adjustment of $1.0 million to adjust retained earnings. Under ASU 2016-09, excess tax benefits related to employee share-based payments are not reclassified from operating activities to financing activities in the statement of cash flows. The Company applied the effect of ASU 2016-09 to the presentation of excess tax benefits in the statement of cash flows, retrospectively. This change increased the net cash provided by operating activities and decreased net cash provided by financing activities by $4.7 million for the nine months ended September 30, 2015 . Under ASU 2016-09, cash paid when withholding shares for tax withholding purposes are classified as a financing activity in the statement of cash flows. ASU 2016-09 requires that this change be adopted retrospectively. The presentation requirements for cash flows related to employee taxes paid for withheld shares increased the net cash provided by operating activities and decreased net cash provided by financing activities by $15.5 million for the nine months ended September 30, 2015 . ASU 2016-09 eliminates additional paid in capital ("APIC") pools and requires excess tax benefits and tax deficiencies to be recorded in the income statement when the awards vest or are settled. This decreased the effective tax rate for the three months ended September 30, 2016 by 2% and increased the effective tax rate by 51% for the nine months ended September 30, 2016 . The ASU requires that this change be adopted prospectively. The Company excluded the excess tax benefits from the assumed proceeds available to repurchase shares in the computation of diluted earnings per share for the three months ended September 30, 2016 . This increased the diluted weighted average common shares outstanding by 43,762 shares for the three months ended September 30, 2016 and decreased the diluted weighted average common shares outstanding by 121,041 for the nine months ended September 30, 2016 . ASU 2016-09 eliminates the requirement that excess tax benefits be realized (i.e., through a reduction in income taxes payable) before they can be recognized. Previously unrecognized deferred tax assets were recognized on a modified retrospective basis which resulted in a cumulative-effect adjustment to retained earnings of $0.5 million . Adoption of the new standard impacted previously reported quarterly results as follows: Three Months Ended March 31, 2016, As reported As adjusted Income statement: Provision for income taxes $ (3,965 ) $ (4,588 ) Cash flows statement: Net cash from operations $ 37,731 $ 40,489 Net cash used in financing (35,253 ) (32,495 ) Balance sheet: Deferred tax liability $ 23,096 $ 22,864 Additional paid-in capital 535,326 536,659 Retained earnings 194,012 192,911 The Company adopted ASU 2015-03, “Interest- Imputation of Interest (subtopic 835-30); Simplifying the Presentation of Debt Issuance Costs, and ASU 2015-15, Presentation and Subsequent Measurement of Debt Issuance Costs Associated with Line of Credit Arrangements, during the first quarter of 2016, concurrently. The adoption of these ASUs required the Company to reclassify its deferred financing costs associated with its Convertible Senior Notes from other assets to long-term debt on a retrospective basis. The Company's consolidated balance sheets included deferred financing costs of $4.1 million and $5.1 million as of September 30, 2016 and December 31, 2015 , respectively, which were reclassified from other assets to long-term debt. The debt issuance costs associated with the Company's Credit Facility and Amended Credit Facility continue to be presented in other assets on the condensed consolidated balance sheets.</t>
  </si>
  <si>
    <t>Earnings per Common Share</t>
  </si>
  <si>
    <t>Earnings Per Share [Abstract]</t>
  </si>
  <si>
    <t>Earning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loss), and the convertible debt is assumed to have been converted into common shares at the beginning of the period. The following table provides a reconciliation of the numerator and denominator used in computing basic and diluted net income (loss) attributable to common stockholders per common share. Three Months Ended September 30, Nine Months Ended September 30, 2016 2015 2016 2015 Numerator: Net income (loss) attributable to Synchronoss $ 7,676 $ 9,645 $ (4,717 ) $ 35,360 Income effect for interest on convertible debt, net of tax 323 377 — 1,366 Numerator for diluted EPS- Income to common stockholders after assumed conversions $ 7,999 $ 10,022 $ (4,717 ) $ 36,726 Denominator: Weighted average common shares outstanding — basic 43,560 42,491 43,488 42,077 Dilutive effect of: Shares from assumed conversion of convertible debt 4,326 4,326 — 4,326 Options and unvested restricted shares 704 875 — 1,102 Weighted average common shares outstanding — diluted 48,590 47,692 43,488 47,505 Anti-dilutive stock options excluded: 1,084 745 — 434</t>
  </si>
  <si>
    <t>Fair Value Measurements of Assets and Liabilities</t>
  </si>
  <si>
    <t>Fair Value Disclosures [Abstract]</t>
  </si>
  <si>
    <t>Fair Value Measurements of Assets and Liabilities The Company classifies marketable securities as available-for-sale. The fair value hierarchy established in the guidance adopted by the Company prioritizes the inputs used in valuation techniques into three levels as follows: • Level 1 – Observable inputs – quoted prices in active markets for identical assets and liabilities; • Level 2 – Observable inputs –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 and their related classifications under the fair value hierarchy: September 30, 2016 Total (Level 1) (Level 2) (Level 3) Assets Cash and cash equivalents (A) $ 123,319 $ 123,319 $ — $ — Securities available-for-sale (B) 20,941 — 20,941 — Total assets $ 144,260 $ 123,319 $ 20,941 $ — Liabilities Contingent consideration obligation $ 8,229 $ — $ — $ 8,229 Total liabilities $ 8,229 $ — $ — $ 8,229 Temporary Equity Redeemable noncontrolling interest (C) $ 52,616 $ — $ — $ 52,616 Total temporary equity $ 52,616 $ — $ — $ 52,616 December 31, 2015 Total (Level 1) (Level 2) (Level 3) Assets Cash and cash equivalents (A) $ 147,634 $ 147,634 $ — $ — Securities available-for-sale (B) 85,992 — 85,992 — Total assets $ 233,626 $ 147,634 $ 85,992 $ — Liabilities Contingent consideration obligation $ 930 $ — $ — $ 930 Total liabilities $ 930 $ — $ — $ 930 Temporary Equity Redeemable noncontrolling interest $ 61,452 $ — $ — $ 61,452 Total temporary equity $ 61,452 $ — $ — $ 61,452 (A) Cash and cash equivalents includes money market funds. (B) Securities available-for-sale include municipal bonds, commercial papers, certificates of deposit, enhanced income money market fund and corporate bonds which are classified as marketable securities. (C) As of September 30, 2016 , the carrying amount of the redeemable noncontrolling interest was greater than the fair value and accordingly no adjustment to the fair value was recorded.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nine months ended September 30, 2016 . Available-for-Sale Securities At September 30, 2016 and December 31, 2015 , the estimated fair value of investments classified as available for sale, are as follows: September 30, 2016 Amortized Cost Gross Unrealized Gains Gross Unrealized Losses Fair Value Available-for-sale securities: Certificates of deposit $ 450 $ 1 $ — $ 451 Corporate bonds 3,032 — (31 ) 3,001 Municipal bonds 17,513 1 (25 ) 17,489 Total available-for-sale securities $ 20,995 $ 2 $ (56 ) $ 20,941 December 31, 2015 Amortized Cost Gross Unrealized Gains Gross Unrealized Losses Fair Value Available-for-sale securities: Certificates of deposit $ 2,329 $ — $ (5 ) $ 2,324 Corporate bonds 39,986 — (253 ) 39,733 Municipal bonds 38,564 11 (44 ) 38,531 Fixed Income Fund 5,593 — (189 ) 5,404 Total available-for-sale securities $ 86,472 $ 11 $ (491 ) $ 85,992 Unrealized gains and losses are reported as a component of accumulated other comprehensive income (loss) in stockholders' equity. The cost of securities sold is based on the specific identification method. The Company evaluates investments with unrealized losses to determine if the losses are other than temporary. The Company has determined that the gross unrealized losses as of September 30, 2016 and December 31, 2015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for-sale, the Company does not currently intend to sell such investments and it is more likely than not to recover the carrying value prior to being required to sell such investments. The unrealized losses and fair values of available-for-sale securities that have been in an unrealized loss position for a period of less than and greater than 12 months as of September 30, 2016 , are as follows: September 30, 2016 Securities in unrealized loss position less than 12 months Securities in unrealized loss position greater than 12 months Total Unrealized Losses Fair Value Unrealized Losses Fair Value Gross Unrealized Losses Fair Value Corporate bonds $ (31 ) $ 3,001 $ — $ — $ (31 ) $ 3,001 Municipal bonds (13 ) 15,585 (1 ) 689 (14 ) 16,274 $ (44 ) $ 18,586 $ (1 ) $ 689 $ (45 ) $ 19,275 The unrealized losses and fair values of available-for-sale securities that have been in an unrealized loss position for a period of less than and greater than 12 months as of December 31, 2015 , are as follows: December 31, 2015 Securities in unrealized loss position less than 12 months Securities in unrealized loss position greater than 12 months Total Unrealized Losses Fair Value Unrealized Losses Fair Value Gross Unrealized Losses Fair Value Certificates of deposit $ (5 ) $ 2,324 — $ — $ (5 ) $ 2,324 Corporate bonds (253 ) 39,808 — — (253 ) 39,808 Municipal bonds (43 ) 20,630 (1 ) 550 (44 ) 21,180 Fixed Income Fund — — (189 ) 5,404 (189 ) 5,404 $ (301 ) $ 62,762 $ (190 ) $ 5,954 $ (491 ) $ 68,716 Expected maturities of available-for-sale securities are as follows: September 30, 2016 Amortized Cost Fair Value Due within one year $ 17,019 $ 16,973 Due after 1 year through 5 years 3,976 3,968 Total available-for-sale securities $ 20,995 $ 20,941 Contingent Consideration The Company determined the fair value of the contingent consideration related to the acquisition of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changes in any of those probabilities in isolation may result in a higher (lower) fair value measurement. The changes in fair value of the Company’s Level 3 contingent consideration obligation during the nine months ended September 30, 2016 were as follows: Balance at December 31, 2015 $ 930 Fair value adjustment to contingent consideration obligation included in net loss 7,299 Balance at September 30, 2016 $ 8,229 Redeemable Noncontrolling Interests The Company accounts for the redeemable noncontrolling interest at its fair value as temporary equity, due to the redemption option existing outside the control of the Company. The noncontrolling shareholders have the option, which is embedded in the noncontrolling interest, to require the Company to purchase the remaining noncontrolling share at a formula price designed to approximate fair value based on operating results of the entity.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As of September 30, 2016 , the carrying amount of the redeemable noncontrolling interest was greater than the fair value and accordingly no adjustment to the fair value was recorded. The fair value of the redeemable noncontrolling interest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 could significantly increase or decrease the fair value estimates recorded in the condensed consolidated balance sheets. The changes in fair value of the Company’s Level 3 redeemable noncontrolling interests during the nine months ended September 30, 2016 were as follows: Balance at December 31, 2015 $ 61,452 Fair value adjustment — Net loss attributable to redeemable noncontrolling interests (8,836 ) Balance at September 30, 2016 $ 52,616</t>
  </si>
  <si>
    <t>Acquisition</t>
  </si>
  <si>
    <t>Business Combinations [Abstract]</t>
  </si>
  <si>
    <t>Acquisition Openwave Messaging, Inc. (“Openwave”) On March 1, 2016, the Company acquired all outstanding shares of Openwave for $124.5 million , net of working capital adjustments and liabilities assumed, comprised of $102.5 million paid in cash and $22.0 million paid in shares of the Company’s common stock, based upon the average market value of the common stock for the ten trading days prior to the acquisition date. Openwave’s product portfolio includes its core complete messaging platform optimized for today’s most complex messaging requirements worldwide with a particular geographic strength in Asia-Pacific. With this acquisition and combined with Synchronoss’ current global footprint, Synchronoss will have increased direct access to subscribers around the world for the Synchronoss Personal Cloud™ platform and bolster the Company’s go-to-market efforts internationally. The Company determined the preliminary fair value of the net assets acquired as follows: Purchase Price Cash $ 4,110 Prepaid expenses and other assets 3,473 Property, Plant &amp; Equipment 2,882 Long term assets 2,396 Intangible assets: Wtd. Avg. Tradename 1,000 1 year Technology 32,100 7 years Customer relationships 29,000 10 years Goodwill 93,930 Total assets acquired 168,891 Accounts payable and accrued liabilities 17,722 Deferred revenues 7,854 Long term liabilities 18,777 Net assets acquired $ 124,538 The goodwill recorded in connection with this acquisition was based on operating synergies and other benefits expected to result from the combined operations and the assembled workforce acquired. The goodwill acquired is not deductible for tax purposes. Acquisition-related costs recognized during the nine months ended September 30, 2016 and 2015 including transaction costs such as legal, accounting, valuation and other professional services, were $2.9 million and $1.0 million , respectively and are included in the selling, general and administrative expenses on the condensed consolidated statements of income.</t>
  </si>
  <si>
    <t>Stockholders' Equity</t>
  </si>
  <si>
    <t>Stockholders' Equity Note [Abstract]</t>
  </si>
  <si>
    <t>Stockholders’ Equity Stock-Based Compensation The following table summarizes information about stock-based compensation: Three Months Ended September 30, Nine Months Ended September 30, 2016 2015 2016 2015 Stock options $ 1,989 $ 2,221 $ 5,957 $ 6,361 Restricted stock awards 6,786 5,776 18,794 14,398 ESPP Plan 206 150 656 475 Total stock-based compensation before taxes $ 8,981 $ 8,147 $ 25,407 $ 21,234 Tax benefit $ 2,949 $ 2,570 $ 8,311 $ 6,701 The total stock-based compensation cost related to unvested equity awards as of September 30, 2016 was approximately $73.4 million . The expense is expected to be recognized over a weighted-average period of approximately 2.65 years. Stock Options The Company uses the Black-Scholes option pricing model for determining the estimated fair value for stock options. The weighted-average assumptions used in the Black-Scholes option pricing model are as follows: Three Months Ended September 30, Nine Months Ended September 30, 2016 2015 2016 2015 Expected stock price volatility 46 % 46 % 45 % 48 % Risk-free interest rate 1.27 % 1.27 % 1.16 % 1.26 % Expected life of options (in years) 3.98 3.98 4.00 4.00 Expected dividend yield 0 % 0 % 0 % 0 % Weighted-average fair value (grant date) of the options $ 15.53 $ 15.53 $ 11.08 $ 16.54 The following table summarizes information about stock options outstanding as of September 30, 2016 : Options Number of Options Weighted- Average Exercise Price Weighted- Average Remaining Contractual Term (Years) Aggregate Intrinsic Value Outstanding at December 31, 2015 2,348 $ 31.04 Options Granted 862 30.85 Options Exercised (432 ) 21.74 Options Cancelled (169 ) 36.38 Outstanding at September 30, 2016 2,609 $ 32.17 4.76 $ 24,664 Vested at September 30, 2016 2,445 $ 32.08 4.68 $ 23,261 Exercisable at September 30, 2016 1,129 $ 29.97 3.08 $ 13,049 The below table summarizes additional information related to stock options: Three Months Ended September 30, Nine Months Ended September 30, 2016 2015 2016 2015 Total intrinsic value for stock options exercised $ 2,157 $ 3,597 $ 5,796 $ 15,141 Fair value of vested options 3,571 2,064 27,241 18,741 Awards of Restricted Stock and Performance Stock A summary of the Company’s unvested restricted stock at September 30, 2016 , and changes during the nine months ended September 30, 2016 , is presented below: Non-Vested Restricted Stock Number of Awards Weighted- Average Grant Date Fair Value Non-vested at December 31, 2015 1,412 $ 36.80 Granted 907 33.90 Vested (569 ) 35.68 Forfeited (134 ) 38.85 Non-vested at September 30, 2016 1,616 $ 35.40 Employee Stock Purchase Plan On February 1, 2012, the Company established a ten year Employee Stock Purchase Plan (“ESPP” or “the Plan”) for certain eligible employees. The Plan is to be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 or with a value greater than $25 thousand in any calendar year. Treasury Stock On February 4, 2016, the Company's Board of Directors authorized a stock repurchase program to purchase up to $100 million of the Company's outstanding Common Stock. Under the program, the Company may purchase shares of its Common Stock in the open market, through block trades or otherwise at prices deemed appropriate by the Company. The timing and amount of repurchase transactions under the program will depend on available working capital and other factors as determined by the Board of Directors and management. As of September 30, 2016 , a total of 1.3 million shares have been purchased under the program for an aggregate purchase price of $40 million . The Company classifies Common Stock repurchased as Treasury Stock on its balance sheet.</t>
  </si>
  <si>
    <t>Accumulated Other Comprehensive Income (Loss)</t>
  </si>
  <si>
    <t>Accumulated Other Comprehensive Income (Loss), Net of Tax [Abstract]</t>
  </si>
  <si>
    <t>Accumulated Other Comprehensive Income (Loss) Comprehensive income (loss) was as follows: Three Months Ended September 30, Nine Months Ended September 30, 2016 2015 2016 2015 Net income (loss) attributable to Synchronoss $ 7,676 $ 9,645 $ (4,717 ) $ 35,360 Translation adjustments 2,645 (971 ) 6,089 (11,681 ) Unrealized gain on securities, (net of tax) 147 255 145 389 Net income (loss) on intra-entity foreign currency transactions, (net of tax) 300 65 662 (2,047 ) Total comprehensive income attributable to Synchronoss $ 10,768 $ 8,994 $ 2,179 $ 22,021 The changes in accumulated other comprehensive income (loss) during the nine months ended September 30, 2016 , are as follows: Foreign Currency Unrealized (Loss) Income on Intra-Entity Foreign Currency Transactions Unrealized Holding Gains (Losses) on Available-for-Sale Securities Total Balance at December 31, 2015 $ (34,092 ) $ (4,292 ) $ (300 ) $ (38,684 ) Other comprehensive income 6,089 809 305 7,203 Tax effect — (147 ) (160 ) (307 ) Total comprehensive income 6,089 662 145 6,896 Balance at September 30, 2016 $ (28,003 ) $ (3,630 ) $ (155 ) $ (31,788 )</t>
  </si>
  <si>
    <t>Goodwill and Intangibles</t>
  </si>
  <si>
    <t>Goodwill and Intangible Assets Disclosure [Abstract]</t>
  </si>
  <si>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changes in goodwill during the nine months ended September 30, 2016 are as follows: Balance at December 31, 2015 $ 221,271 Acquisition 93,930 Reclassifications, adjustments and other (3,033 ) Translation adjustments 3,017 Balance at September 30, 2016 $ 315,185 The reclassification adjustment of $3.0 million is primarily related to a change in the Company’s deferred tax asset in connection with a pre-acquisition tax loss. Other Intangible Assets Intangible assets consist primarily of trade names, technology, and customer lists and relationships. These intangible assets are amortized on the straight‑line method over the estimated useful life. Amortization expense for the nine months ended September 30, 2016 and the year ended December 31, 2015 was $35.0 million and $28.6 million , respectively. The Company’s intangible assets consist of the following: September 30, 2016 Cost Accumulated Amortization Net Trade name $ 2,541 $ (2,012 ) $ 529 Technology 162,744 (55,546 ) 107,198 Customer lists and relationships 137,645 (47,901 ) 89,744 Capitalized software and patents 23,874 (5,679 ) 18,195 $ 326,804 $ (111,138 ) $ 215,666 December 31, 2015 Cost Accumulated Amortization Net Trade name $ 1,531 $ (1,372 ) $ 159 Technology 130,200 (35,336 ) 94,864 Customer lists and relationships 105,864 (33,969 ) 71,895 Capitalized software and patents 11,406 (4,002 ) 7,404 $ 249,001 $ (74,679 ) $ 174,322 Estimated future amortization expense of its intangible assets for the next five years is as follows: Year ending December 31, 2016 $ 12,079 2017 49,338 2018 46,218 2019 38,984 2020 25,302 2021 13,161</t>
  </si>
  <si>
    <t>Debt</t>
  </si>
  <si>
    <t>Debt Disclosure [Abstract]</t>
  </si>
  <si>
    <t>Debt Credit Facility 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was used for general corporate purposes, was a $100 million unsecured revolving line of credit that matures on September 27, 2018. The Company paid a commitment fee in the range of 25 to 35 basis points on the unused balance of the revolving credit facility under the Credit Agreement. Synchronoss had the right to request an increase in the aggregate principal amount of the Credit Facility to $150 million . Interest on the borrowings were based upon LIBOR plus a 2.25 basis point margin. All outstanding balances under the Credit Facility were repaid on July 7, 2016 and the Credit Facility was terminated and replaced with the Amended Credit Facility. Amended Credit Facility On July 7, 2016, the Company entered into an Amended and Restated Credit Agreement (the “Credit Agreement”) with Wells Fargo Bank, National Association, as administrative agent (the “Administrative Agent”) and the several lenders party thereto (the “Amended Credit Facility”). The Amended Credit Facility, which will be used for general corporate purposes, is a $250 million unsecured revolving line of credit that matures on July 7, 2021, subject to terms and conditions set forth therein. The Company pays a commitment fee in the range of 15 to 30 basis points on the unused balance of the revolving credit facility under the Credit Agreement. Synchronoss has the right to request an increase in the aggregate principal amount of the Amended Credit Facility to $350 million . Interest on the borrowing was based upon LIBOR plus a 1.99 basis point margin. As of September 30, 2016 , the Company had an outstanding balance of $38 million on the Amended Credit Facility. The Amended Credit Facility is subject to certain financial covenants. As of September 30, 2016 , the Company was in compliance with all required covenants. Interest expense and commitment fees under the Credit Facility and the Amended Credit Facility were as follows: Three Months Ended September 30, Nine Months Ended September 30, 2016 2015 2016 2015 Commitment fees $ 154 $ 89 $ 272 $ 241 Interest expense 230 — 753 —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balance sheet.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September 30, 2016 , none of these conditions existed with respect to the 2019 Notes and as a result, the 2019 Notes are classified as long term. The 2019 Notes are the Company’s direct senior unsecured obligations and rank equal in right of payment to all of the Company’s existing and future unsecured and unsubordinated indebtedness. At September 30, 2016 , the carrying amount of the liability was $225.9 million and the outstanding principal of the 2019 Notes was $230 million , with an effective interest rate of approximately 1.39% . The fair value of the 2019 Notes was $248.3 million at September 30, 2016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Interest expense for the Company’s 2019 Notes related to the contractual interest coupon was: Three Months Ended September 30, Nine Months Ended September 30, 2016 2015 2016 2015 Contractual interest expense $ 431 $ 431 $ 1,294 $ 1,293</t>
  </si>
  <si>
    <t>Restructuring</t>
  </si>
  <si>
    <t>Restructuring and Related Activities [Abstract]</t>
  </si>
  <si>
    <t>Restructuring In March 2016, the Company initiated the preliminary phase of a work-force reduction as part of a corporate restructuring, with reductions occurring across all levels and departments within the Company. This measure was intended to reduce costs and to align the Company’s resources with its key strategic priorities. As of September 30, 2016 , there were $0.4 million of accrued restructuring charges on the balance sheet. A summary of the Company’s restructuring accrual at September 30, 2016 and changes during the nine months ended September 30, 2016 , is presented below: Balance at December 31, 2015 Charges Payments Balance at September 30, 2016 Employment termination costs $ — $ 5,139 $ (4,816 ) $ 323 Facilities consolidation 54 — (10 ) 44 Total $ 54 $ 5,139 $ (4,826 ) $ 367</t>
  </si>
  <si>
    <t>Income Taxes</t>
  </si>
  <si>
    <t>Income Tax Disclosure [Abstract]</t>
  </si>
  <si>
    <t>Income Taxes The Company recognized approximately $6.9 million and $14.9 million in related income tax expense during the three and nine months ended September 30, 2016 , respectively. The effective tax rate was approximately 59% and 1,143% for the three and nine months ended September 30, 2016 , which was higher than the U.S. federal statutory rate primarily due to the unfavorable impact of losses in foreign jurisdictions which have lower tax rates than the U.S. as well as the unfavorable impact of the fair market value adjustment for the Razorsight contingent consideration. Additionally, the effective tax rate for the nine months ended September 30, 2016 was impacted by the recording of a non-cash income tax provision to establish a $2.9 million valuation allowance, which reduced the deferred tax asset related to the current net operating losses of certain foreign subsidiaries. The Company reviews the expected annual effective income tax rate and makes changes on a quarterly basis as necessary based on certain factors such as changes in forecasted annual operating income, changes to the actual and forecasted permanent book-to-tax differences, and changes resulting from the impact of tax law changes. The early adoption of ASU 2016-09 resulted in a decrease in the effective tax rate for the three months ended September 30, 2016 of 2% and an increase in the effective tax rate for the nine months ended September 30, 2016 of 51% .</t>
  </si>
  <si>
    <t>Legal Matters</t>
  </si>
  <si>
    <t>Commitments and Contingencies Disclosure [Abstract]</t>
  </si>
  <si>
    <t>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Synchronoss entered into a patent license and settlement agreement with F-Secure Corporation and F-Secure, Inc. whereby the Company granted each of these companies (but not their subsidiaries or affiliates) a limited license to Synchronoss’ patents. As a result of entering into the patent license and settlement agreement, the parties filed a joint stipulation to dismiss the above complain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Although the Company cannot predict the outcome of the appeal, or estimate any potential loss if the outcome is adverse, due to the inherent uncertainties of litigation, the Company believes the positions of Eurowebfund and Bakamar are without merit, and the Company intends to vigorously defend all claims brought by them.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Subsequent Events [Abstract]</t>
  </si>
  <si>
    <t>Subsequent Events Review The Company has evaluated all subsequent events through November 8, 2016 .</t>
  </si>
  <si>
    <t>Basis of Presentation and Consolidation (Policies)</t>
  </si>
  <si>
    <t>Basis of Presentation and Consolidation The condensed consolidated financial statements as of September 30, 2016 and for the three and nine months ended September 30, 2016 are unaudited, but in the opinion of management, include all adjustments (consisting only of normal recurring adjustments) necessary for a fair presentation of the results for the interim periods. They do not include all of the information and footnotes required by U.S. generally accepted accounting principles (“GAAP”) for complete financial statements and should be read in conjunction with the consolidated financial statements and notes in the Annual Report of Synchronoss Technologies, Inc. incorporated by reference in the Company's annual report on Form 10-K for the year ended December 31, 2015 . The condensed consolidated financial statements include the accounts of the Company, its wholly‑owned subsidiaries, variable interest entities (VIE) in which the Company is the primary beneficiary and entities in which the Company has a controlling interest. The Company has no unconsolidated subsidiaries or investments accounted for under the equity method. All material intercompany transactions and accounts are eliminated in consolidation. The results reported in these consolidated financial statements should not necessarily be taken as indicative of results that may be expected for the entire year. Certain amounts from the prior year’s financial stateme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5 .</t>
  </si>
  <si>
    <t>Recently Issued Accounting Standards and Impact of New Accounting Pronouncements</t>
  </si>
  <si>
    <t>Recently Issued Accounting Standards In August 2016, the Financial Account Standards Board (“FASB”) issued Accounting Standards Update (“ASU”) 2016-15, “Statement of Cash Flows ” (“ASU 2016-15). This new guidance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is currently evaluating the impact of ASU 2016-15 on the condensed consolidated financial statement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new standards are effective for public reporting companies for interim and annual periods beginning after December 15, 2017. The Company is currently evaluating the effect that these ASUs will have on its condensed consolidated financial statements and related disclosures. The Company has not yet selected a transition method nor has it determined the full effect of these standards on its ongoing financial reporting. Impact of New Accounting Pronouncements In March, 2016, the FASB released Accounting Standards Update (“ASU”) 2016-09, “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may significantly impact net income, earnings per share, and the statement of cash flows. The ASU is effective for public companies in annual periods beginning after December 15, 2016, and interim periods within those years. The Company elected to early adopt this standard in the second quarter ended June 30,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As such, the Company recorded a cumulative-effect adjustment of $1.0 million to adjust retained earnings. Under ASU 2016-09, excess tax benefits related to employee share-based payments are not reclassified from operating activities to financing activities in the statement of cash flows. The Company applied the effect of ASU 2016-09 to the presentation of excess tax benefits in the statement of cash flows, retrospectively. This change increased the net cash provided by operating activities and decreased net cash provided by financing activities by $4.7 million for the nine months ended September 30, 2015 . Under ASU 2016-09, cash paid when withholding shares for tax withholding purposes are classified as a financing activity in the statement of cash flows. ASU 2016-09 requires that this change be adopted retrospectively. The presentation requirements for cash flows related to employee taxes paid for withheld shares increased the net cash provided by operating activities and decreased net cash provided by financing activities by $15.5 million for the nine months ended September 30, 2015 . ASU 2016-09 eliminates additional paid in capital ("APIC") pools and requires excess tax benefits and tax deficiencies to be recorded in the income statement when the awards vest or are settled. This decreased the effective tax rate for the three months ended September 30, 2016 by 2% and increased the effective tax rate by 51% for the nine months ended September 30, 2016 . The ASU requires that this change be adopted prospectively. The Company excluded the excess tax benefits from the assumed proceeds available to repurchase shares in the computation of diluted earnings per share for the three months ended September 30, 2016 . This increased the diluted weighted average common shares outstanding by 43,762 shares for the three months ended September 30, 2016 and decreased the diluted weighted average common shares outstanding by 121,041 for the nine months ended September 30, 2016 . ASU 2016-09 eliminates the requirement that excess tax benefits be realized (i.e., through a reduction in income taxes payable) before they can be recognized. Previously unrecognized deferred tax assets were recognized on a modified retrospective basis which resulted in a cumulative-effect adjustment to retained earnings of $0.5 million . Adoption of the new standard impacted previously reported quarterly results as follows: Three Months Ended March 31, 2016, As reported As adjusted Income statement: Provision for income taxes $ (3,965 ) $ (4,588 ) Cash flows statement: Net cash from operations $ 37,731 $ 40,489 Net cash used in financing (35,253 ) (32,495 ) Balance sheet: Deferred tax liability $ 23,096 $ 22,864 Additional paid-in capital 535,326 536,659 Retained earnings 194,012 192,911 The Company adopted ASU 2015-03, “Interest- Imputation of Interest (subtopic 835-30); Simplifying the Presentation of Debt Issuance Costs, and ASU 2015-15, Presentation and Subsequent Measurement of Debt Issuance Costs Associated with Line of Credit Arrangements, during the first quarter of 2016, concurrently. The adoption of these ASUs required the Company to reclassify its deferred financing costs associated with its Convertible Senior Notes from other assets to long-term debt on a retrospective basis. The Company's consolidated balance sheets included deferred financing costs of $4.1 million and $5.1 million as of September 30, 2016 and December 31, 2015 , respectively, which were reclassified from other assets to long-term debt. The debt issuance costs associated with the Company's Credit Facility and Amended Credit Facility continue to be presented in other assets on the condensed consolidated balance sheets.</t>
  </si>
  <si>
    <t>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loss), and the convertible debt is assumed to have been converted into common shares at the beginning of the period.</t>
  </si>
  <si>
    <t>The Company classifies marketable securities as available-for-sale. The fair value hierarchy established in the guidance adopted by the Company prioritizes the inputs used in valuation techniques into three levels as follows: • Level 1 – Observable inputs – quoted prices in active markets for identical assets and liabilities; • Level 2 – Observable inputs –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Basis of Presentation and Consolidation (Tables)</t>
  </si>
  <si>
    <t>Schedule of Accounting Changes</t>
  </si>
  <si>
    <t>Adoption of the new standard impacted previously reported quarterly results as follows: Three Months Ended March 31, 2016, As reported As adjusted Income statement: Provision for income taxes $ (3,965 ) $ (4,588 ) Cash flows statement: Net cash from operations $ 37,731 $ 40,489 Net cash used in financing (35,253 ) (32,495 ) Balance sheet: Deferred tax liability $ 23,096 $ 22,864 Additional paid-in capital 535,326 536,659 Retained earnings 194,012 192,911</t>
  </si>
  <si>
    <t>Earnings per Common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loss) attributable to common stockholders per common share. Three Months Ended September 30, Nine Months Ended September 30, 2016 2015 2016 2015 Numerator: Net income (loss) attributable to Synchronoss $ 7,676 $ 9,645 $ (4,717 ) $ 35,360 Income effect for interest on convertible debt, net of tax 323 377 — 1,366 Numerator for diluted EPS- Income to common stockholders after assumed conversions $ 7,999 $ 10,022 $ (4,717 ) $ 36,726 Denominator: Weighted average common shares outstanding — basic 43,560 42,491 43,488 42,077 Dilutive effect of: Shares from assumed conversion of convertible debt 4,326 4,326 — 4,326 Options and unvested restricted shares 704 875 — 1,102 Weighted average common shares outstanding — diluted 48,590 47,692 43,488 47,505 Anti-dilutive stock options excluded: 1,084 745 — 434</t>
  </si>
  <si>
    <t>Fair Value Measurements of Assets and Liabilities (Tables)</t>
  </si>
  <si>
    <t>Schedule of assets and liabilities held and their related classifications under the fair value hierarchy</t>
  </si>
  <si>
    <t>The following is a summary of assets, liabilities and redeemable noncontrolling interest and their related classifications under the fair value hierarchy: September 30, 2016 Total (Level 1) (Level 2) (Level 3) Assets Cash and cash equivalents (A) $ 123,319 $ 123,319 $ — $ — Securities available-for-sale (B) 20,941 — 20,941 — Total assets $ 144,260 $ 123,319 $ 20,941 $ — Liabilities Contingent consideration obligation $ 8,229 $ — $ — $ 8,229 Total liabilities $ 8,229 $ — $ — $ 8,229 Temporary Equity Redeemable noncontrolling interest (C) $ 52,616 $ — $ — $ 52,616 Total temporary equity $ 52,616 $ — $ — $ 52,616 December 31, 2015 Total (Level 1) (Level 2) (Level 3) Assets Cash and cash equivalents (A) $ 147,634 $ 147,634 $ — $ — Securities available-for-sale (B) 85,992 — 85,992 — Total assets $ 233,626 $ 147,634 $ 85,992 $ — Liabilities Contingent consideration obligation $ 930 $ — $ — $ 930 Total liabilities $ 930 $ — $ — $ 930 Temporary Equity Redeemable noncontrolling interest $ 61,452 $ — $ — $ 61,452 Total temporary equity $ 61,452 $ — $ — $ 61,452 (A) Cash and cash equivalents includes money market funds. (B) Securities available-for-sale include municipal bonds, commercial papers, certificates of deposit, enhanced income money market fund and corporate bonds which are classified as marketable securities. (C) As of September 30, 2016 , the carrying amount of the redeemable noncontrolling interest was greater than the fair value and accordingly no adjustment to the fair value was recorded.</t>
  </si>
  <si>
    <t>Schedule of estimated fair value of investments classified as available for sale</t>
  </si>
  <si>
    <t>At September 30, 2016 and December 31, 2015 , the estimated fair value of investments classified as available for sale, are as follows: September 30, 2016 Amortized Cost Gross Unrealized Gains Gross Unrealized Losses Fair Value Available-for-sale securities: Certificates of deposit $ 450 $ 1 $ — $ 451 Corporate bonds 3,032 — (31 ) 3,001 Municipal bonds 17,513 1 (25 ) 17,489 Total available-for-sale securities $ 20,995 $ 2 $ (56 ) $ 20,941 December 31, 2015 Amortized Cost Gross Unrealized Gains Gross Unrealized Losses Fair Value Available-for-sale securities: Certificates of deposit $ 2,329 $ — $ (5 ) $ 2,324 Corporate bonds 39,986 — (253 ) 39,733 Municipal bonds 38,564 11 (44 ) 38,531 Fixed Income Fund 5,593 — (189 ) 5,404 Total available-for-sale securities $ 86,472 $ 11 $ (491 ) $ 85,992</t>
  </si>
  <si>
    <t>Schedule unrealized losses on available for sale securities</t>
  </si>
  <si>
    <t>The unrealized losses and fair values of available-for-sale securities that have been in an unrealized loss position for a period of less than and greater than 12 months as of September 30, 2016 , are as follows: September 30, 2016 Securities in unrealized loss position less than 12 months Securities in unrealized loss position greater than 12 months Total Unrealized Losses Fair Value Unrealized Losses Fair Value Gross Unrealized Losses Fair Value Corporate bonds $ (31 ) $ 3,001 $ — $ — $ (31 ) $ 3,001 Municipal bonds (13 ) 15,585 (1 ) 689 (14 ) 16,274 $ (44 ) $ 18,586 $ (1 ) $ 689 $ (45 ) $ 19,275 The unrealized losses and fair values of available-for-sale securities that have been in an unrealized loss position for a period of less than and greater than 12 months as of December 31, 2015 , are as follows: December 31, 2015 Securities in unrealized loss position less than 12 months Securities in unrealized loss position greater than 12 months Total Unrealized Losses Fair Value Unrealized Losses Fair Value Gross Unrealized Losses Fair Value Certificates of deposit $ (5 ) $ 2,324 — $ — $ (5 ) $ 2,324 Corporate bonds (253 ) 39,808 — — (253 ) 39,808 Municipal bonds (43 ) 20,630 (1 ) 550 (44 ) 21,180 Fixed Income Fund — — (189 ) 5,404 (189 ) 5,404 $ (301 ) $ 62,762 $ (190 ) $ 5,954 $ (491 ) $ 68,716</t>
  </si>
  <si>
    <t>Investments Classified by Contractual Maturity Date [Table Text Block]</t>
  </si>
  <si>
    <t>Expected maturities of available-for-sale securities are as follows: September 30, 2016 Amortized Cost Fair Value Due within one year $ 17,019 $ 16,973 Due after 1 year through 5 years 3,976 3,968 Total available-for-sale securities $ 20,995 $ 20,941</t>
  </si>
  <si>
    <t>Redeemable Noncontrolling Interests</t>
  </si>
  <si>
    <t>Schedule of changes in fair value of Level 3</t>
  </si>
  <si>
    <t>The changes in fair value of the Company’s Level 3 redeemable noncontrolling interests during the nine months ended September 30, 2016 were as follows: Balance at December 31, 2015 $ 61,452 Fair value adjustment — Net loss attributable to redeemable noncontrolling interests (8,836 ) Balance at September 30, 2016 $ 52,616</t>
  </si>
  <si>
    <t>Contingent Consideration Obligation</t>
  </si>
  <si>
    <t>The changes in fair value of the Company’s Level 3 contingent consideration obligation during the nine months ended September 30, 2016 were as follows: Balance at December 31, 2015 $ 930 Fair value adjustment to contingent consideration obligation included in net loss 7,299 Balance at September 30, 2016 $ 8,229</t>
  </si>
  <si>
    <t>Acquisition (Tables)</t>
  </si>
  <si>
    <t>Openwave</t>
  </si>
  <si>
    <t>Summary of fair values of assets and liabilities assumed at acquisition date</t>
  </si>
  <si>
    <t xml:space="preserve">The Company determined the preliminary fair value of the net assets acquired as follows: Purchase Price Cash $ 4,110 Prepaid expenses and other assets 3,473 Property, Plant &amp; Equipment 2,882 Long term assets 2,396 Intangible assets: Wtd. Avg. Tradename 1,000 1 year Technology 32,100 7 years Customer relationships 29,000 10 years Goodwill 93,930 Total assets acquired 168,891 Accounts payable and accrued liabilities 17,722 Deferred revenues 7,854 Long term liabilities 18,777 Net assets acquired $ 124,538 </t>
  </si>
  <si>
    <t>Stockholders' Equity (Tables)</t>
  </si>
  <si>
    <t>Schedule of stock-based compensation</t>
  </si>
  <si>
    <t>The following table summarizes information about stock-based compensation: Three Months Ended September 30, Nine Months Ended September 30, 2016 2015 2016 2015 Stock options $ 1,989 $ 2,221 $ 5,957 $ 6,361 Restricted stock awards 6,786 5,776 18,794 14,398 ESPP Plan 206 150 656 475 Total stock-based compensation before taxes $ 8,981 $ 8,147 $ 25,407 $ 21,234 Tax benefit $ 2,949 $ 2,570 $ 8,311 $ 6,701</t>
  </si>
  <si>
    <t>Stock options</t>
  </si>
  <si>
    <t>Schedule of fair value assumptions</t>
  </si>
  <si>
    <t>The Company uses the Black-Scholes option pricing model for determining the estimated fair value for stock options. The weighted-average assumptions used in the Black-Scholes option pricing model are as follows: Three Months Ended September 30, Nine Months Ended September 30, 2016 2015 2016 2015 Expected stock price volatility 46 % 46 % 45 % 48 % Risk-free interest rate 1.27 % 1.27 % 1.16 % 1.26 % Expected life of options (in years) 3.98 3.98 4.00 4.00 Expected dividend yield 0 % 0 % 0 % 0 % Weighted-average fair value (grant date) of the options $ 15.53 $ 15.53 $ 11.08 $ 16.54</t>
  </si>
  <si>
    <t>Schedule of information about stock options outstanding</t>
  </si>
  <si>
    <t>The following table summarizes information about stock options outstanding as of September 30, 2016 : Options Number of Options Weighted- Average Exercise Price Weighted- Average Remaining Contractual Term (Years) Aggregate Intrinsic Value Outstanding at December 31, 2015 2,348 $ 31.04 Options Granted 862 30.85 Options Exercised (432 ) 21.74 Options Cancelled (169 ) 36.38 Outstanding at September 30, 2016 2,609 $ 32.17 4.76 $ 24,664 Vested at September 30, 2016 2,445 $ 32.08 4.68 $ 23,261 Exercisable at September 30, 2016 1,129 $ 29.97 3.08 $ 13,049</t>
  </si>
  <si>
    <t>Schedule of total intrinsic value for options exercised and fair value of vested options</t>
  </si>
  <si>
    <t>The below table summarizes additional information related to stock options: Three Months Ended September 30, Nine Months Ended September 30, 2016 2015 2016 2015 Total intrinsic value for stock options exercised $ 2,157 $ 3,597 $ 5,796 $ 15,141 Fair value of vested options 3,571 2,064 27,241 18,741</t>
  </si>
  <si>
    <t>Restricted stock awards</t>
  </si>
  <si>
    <t>Schedule of unvested restricted stock</t>
  </si>
  <si>
    <t>A summary of the Company’s unvested restricted stock at September 30, 2016 , and changes during the nine months ended September 30, 2016 , is presented below: Non-Vested Restricted Stock Number of Awards Weighted- Average Grant Date Fair Value Non-vested at December 31, 2015 1,412 $ 36.80 Granted 907 33.90 Vested (569 ) 35.68 Forfeited (134 ) 38.85 Non-vested at September 30, 2016 1,616 $ 35.40</t>
  </si>
  <si>
    <t>Accumulated Other Comprehensive Income (Loss) (Tables)</t>
  </si>
  <si>
    <t>Schedule of comprehensive income (loss)</t>
  </si>
  <si>
    <t>Comprehensive income (loss) was as follows: Three Months Ended September 30, Nine Months Ended September 30, 2016 2015 2016 2015 Net income (loss) attributable to Synchronoss $ 7,676 $ 9,645 $ (4,717 ) $ 35,360 Translation adjustments 2,645 (971 ) 6,089 (11,681 ) Unrealized gain on securities, (net of tax) 147 255 145 389 Net income (loss) on intra-entity foreign currency transactions, (net of tax) 300 65 662 (2,047 ) Total comprehensive income attributable to Synchronoss $ 10,768 $ 8,994 $ 2,179 $ 22,021</t>
  </si>
  <si>
    <t>Schedule of changes in accumulated other comprehensive income (loss)</t>
  </si>
  <si>
    <t>The changes in accumulated other comprehensive income (loss) during the nine months ended September 30, 2016 , are as follows: Foreign Currency Unrealized (Loss) Income on Intra-Entity Foreign Currency Transactions Unrealized Holding Gains (Losses) on Available-for-Sale Securities Total Balance at December 31, 2015 $ (34,092 ) $ (4,292 ) $ (300 ) $ (38,684 ) Other comprehensive income 6,089 809 305 7,203 Tax effect — (147 ) (160 ) (307 ) Total comprehensive income 6,089 662 145 6,896 Balance at September 30, 2016 $ (28,003 ) $ (3,630 ) $ (155 ) $ (31,788 )</t>
  </si>
  <si>
    <t>Goodwill and Intangibles (Tables)</t>
  </si>
  <si>
    <t>Schedule of changes in goodwill</t>
  </si>
  <si>
    <t>The changes in goodwill during the nine months ended September 30, 2016 are as follows: Balance at December 31, 2015 $ 221,271 Acquisition 93,930 Reclassifications, adjustments and other (3,033 ) Translation adjustments 3,017 Balance at September 30, 2016 $ 315,185</t>
  </si>
  <si>
    <t>Schedule of composition of intangible assets</t>
  </si>
  <si>
    <t>The Company’s intangible assets consist of the following: September 30, 2016 Cost Accumulated Amortization Net Trade name $ 2,541 $ (2,012 ) $ 529 Technology 162,744 (55,546 ) 107,198 Customer lists and relationships 137,645 (47,901 ) 89,744 Capitalized software and patents 23,874 (5,679 ) 18,195 $ 326,804 $ (111,138 ) $ 215,666 December 31, 2015 Cost Accumulated Amortization Net Trade name $ 1,531 $ (1,372 ) $ 159 Technology 130,200 (35,336 ) 94,864 Customer lists and relationships 105,864 (33,969 ) 71,895 Capitalized software and patents 11,406 (4,002 ) 7,404 $ 249,001 $ (74,679 ) $ 174,322</t>
  </si>
  <si>
    <t>Schedule of estimated annual amortization expense of intangible assets for the next five years</t>
  </si>
  <si>
    <t>Estimated future amortization expense of its intangible assets for the next five years is as follows: Year ending December 31, 2016 $ 12,079 2017 49,338 2018 46,218 2019 38,984 2020 25,302 2021 13,161</t>
  </si>
  <si>
    <t>Debt (Tables)</t>
  </si>
  <si>
    <t>Schedule of Line of Credit Facilities</t>
  </si>
  <si>
    <t>Interest expense and commitment fees under the Credit Facility and the Amended Credit Facility were as follows: Three Months Ended September 30, Nine Months Ended September 30, 2016 2015 2016 2015 Commitment fees $ 154 $ 89 $ 272 $ 241 Interest expense 230 — 753 —</t>
  </si>
  <si>
    <t>Schedule of Long-term Debt Instruments</t>
  </si>
  <si>
    <t>Interest expense for the Company’s 2019 Notes related to the contractual interest coupon was: Three Months Ended September 30, Nine Months Ended September 30, 2016 2015 2016 2015 Contractual interest expense $ 431 $ 431 $ 1,294 $ 1,293</t>
  </si>
  <si>
    <t>Restructuring (Tables)</t>
  </si>
  <si>
    <t>Summary of the restructuring accrual and changes</t>
  </si>
  <si>
    <t>A summary of the Company’s restructuring accrual at September 30, 2016 and changes during the nine months ended September 30, 2016 , is presented below: Balance at December 31, 2015 Charges Payments Balance at September 30, 2016 Employment termination costs $ — $ 5,139 $ (4,816 ) $ 323 Facilities consolidation 54 — (10 ) 44 Total $ 54 $ 5,139 $ (4,826 ) $ 367</t>
  </si>
  <si>
    <t>Basis of Presentation and Consolidation - Early Adoption (Details) - USD ($) $ in Thousands</t>
  </si>
  <si>
    <t>Mar. 31, 2016</t>
  </si>
  <si>
    <t>Jun. 30, 2016</t>
  </si>
  <si>
    <t>Recently Issued Accounting Standards</t>
  </si>
  <si>
    <t>Increase (decrease) in net cash used in financing activities</t>
  </si>
  <si>
    <t>Increase (decrease) in net cash provided by operating activities</t>
  </si>
  <si>
    <t>Effective tax rate</t>
  </si>
  <si>
    <t>59.00%</t>
  </si>
  <si>
    <t>1143.00%</t>
  </si>
  <si>
    <t>Increase (decrease) in weighted-average common shares outstanding, diluted (shares)</t>
  </si>
  <si>
    <t>Provision for income taxes</t>
  </si>
  <si>
    <t>As reported</t>
  </si>
  <si>
    <t>ASU 2016-09 | Early Adoption, Effect</t>
  </si>
  <si>
    <t>(2.00%)</t>
  </si>
  <si>
    <t>51.00%</t>
  </si>
  <si>
    <t>ASU 2016-09 | Stock Compensation Expense, Forfeiture Rate | Early Adoption, Effect</t>
  </si>
  <si>
    <t>Cumulative-effect adjustment to retained earnings</t>
  </si>
  <si>
    <t>ASU 2016-09 | Excess Tax Benefits | Early Adoption, Effect</t>
  </si>
  <si>
    <t>ASU 2016-09 | Tax Withholding for Share-based Compensation | Early Adoption, Effect</t>
  </si>
  <si>
    <t>ASU 2016-09 | Deferred Tax Assets | Early Adoption, Effect</t>
  </si>
  <si>
    <t>Basis of Presentation and Consolidation - New Accounting Pronouncements (Details) - ASU 2015-03 - USD ($) $ in Millions</t>
  </si>
  <si>
    <t>Deferred financing costs</t>
  </si>
  <si>
    <t>Long-term debt</t>
  </si>
  <si>
    <t>Earnings per Common Share (Details) - USD ($) shares in Thousands, $ in Thousands</t>
  </si>
  <si>
    <t>Numerator:</t>
  </si>
  <si>
    <t>Income effect for interest on convertible debt, net of tax</t>
  </si>
  <si>
    <t>Numerator for diluted EPS- Income to common stockholders after assumed conversions</t>
  </si>
  <si>
    <t>Denominator:</t>
  </si>
  <si>
    <t>Weighted average common shares outstanding - basic (shares)</t>
  </si>
  <si>
    <t>Dilutive effect of:</t>
  </si>
  <si>
    <t>Shares from assumed conversion of convertible debt (shares)</t>
  </si>
  <si>
    <t>Options and unvested restricted shares (shares)</t>
  </si>
  <si>
    <t>Weighted average common shares outstanding - diluted (shares)</t>
  </si>
  <si>
    <t>Anti-dilutive stock options excluded (shares)</t>
  </si>
  <si>
    <t>Fair Value Measurements of Assets and Liabilities - Heirarchy (Details) - USD ($)</t>
  </si>
  <si>
    <t>Assets</t>
  </si>
  <si>
    <t>Securities available-for-sale</t>
  </si>
  <si>
    <t>Liabilities</t>
  </si>
  <si>
    <t>Total liabilities</t>
  </si>
  <si>
    <t>Temporary Equity</t>
  </si>
  <si>
    <t>Transfers between Levels</t>
  </si>
  <si>
    <t>Fair value of asset transfers between Levels 1, 2, and 3</t>
  </si>
  <si>
    <t>Fair value adjustment</t>
  </si>
  <si>
    <t>Fair Value Measurements of Assets and Liabilities - AFS Securities (Details) - USD ($) $ in Thousands</t>
  </si>
  <si>
    <t>Amortized Cost to Fair Value</t>
  </si>
  <si>
    <t>Amortized Cost</t>
  </si>
  <si>
    <t>Gross Unrealized Gains</t>
  </si>
  <si>
    <t>Gross Unrealized Losses</t>
  </si>
  <si>
    <t>Fair Value</t>
  </si>
  <si>
    <t>Corporate bonds</t>
  </si>
  <si>
    <t>Municipal bonds</t>
  </si>
  <si>
    <t>Fixed Income Fund</t>
  </si>
  <si>
    <t>Certificates of deposit</t>
  </si>
  <si>
    <t>Fair Value Measurements of Assets and Liabilities - AFS Securities in Unrealized Loss Position (Details) - USD ($) $ in Thousands</t>
  </si>
  <si>
    <t>Securities in unrealized loss position: Unrealized Losses</t>
  </si>
  <si>
    <t>Securities in unrealized loss position less than 12 months</t>
  </si>
  <si>
    <t>Securities in unrealized loss position greater than 12 months</t>
  </si>
  <si>
    <t>Securities in unrealized loss position: Total Gross unrealized losses</t>
  </si>
  <si>
    <t>Securities in unrealized loss position: Fair Value</t>
  </si>
  <si>
    <t>Securities in unrealized loss position: Total Fair Value</t>
  </si>
  <si>
    <t>Fair Value Measurements of Assets and Liabilities - AFS Securities Expected Maturities (Details) $ in Thousands</t>
  </si>
  <si>
    <t>Sep. 30, 2016USD ($)</t>
  </si>
  <si>
    <t>Due within one year</t>
  </si>
  <si>
    <t>Due after 1 year through 5 years</t>
  </si>
  <si>
    <t>Total available-for-sale marketable securities, Amortized Cost</t>
  </si>
  <si>
    <t>Total available-for-sale marketable securities, Fair Value</t>
  </si>
  <si>
    <t>Fair Value Measurements of Assets and Liabilities - Level 3 Contingent Consideration (Details) - USD ($) $ in Thousands</t>
  </si>
  <si>
    <t>Changes in fair value of the Company's Level 3 contingent consideration obligation</t>
  </si>
  <si>
    <t>Fair value adjustment to contingent consideration obligation included in net loss</t>
  </si>
  <si>
    <t>Level 3 | Contingent Consideration Obligation</t>
  </si>
  <si>
    <t>December 31, 2015</t>
  </si>
  <si>
    <t>September 30, 2016</t>
  </si>
  <si>
    <t>Fair Value Measurements of Assets and Liabilities - Level 3 Redeemable Noncontrolling Interests (Details) - Redeemable Noncontrolling Interests</t>
  </si>
  <si>
    <t>Changes in fair value of the Company’s Level 3 redeemable noncontrolling interests</t>
  </si>
  <si>
    <t>Net loss attributable to redeemable noncontrolling interests</t>
  </si>
  <si>
    <t>Acquisition - 2016 Acquisitions - Openwave (Details) - USD ($)</t>
  </si>
  <si>
    <t>Mar. 01, 2016</t>
  </si>
  <si>
    <t>Consideration</t>
  </si>
  <si>
    <t>Value of common stock issued for acquisition</t>
  </si>
  <si>
    <t>Purchase Price Allocation</t>
  </si>
  <si>
    <t>Selling, General and Administrative</t>
  </si>
  <si>
    <t>Goodwill and acquisition related costs</t>
  </si>
  <si>
    <t>Acquisition-related costs</t>
  </si>
  <si>
    <t>Total purchase price</t>
  </si>
  <si>
    <t>Total cash consideration</t>
  </si>
  <si>
    <t>Average market value, period used</t>
  </si>
  <si>
    <t>10 days</t>
  </si>
  <si>
    <t>Cash</t>
  </si>
  <si>
    <t>Property, Plant &amp; Equipment</t>
  </si>
  <si>
    <t>Long term assets</t>
  </si>
  <si>
    <t>Total assets acquired</t>
  </si>
  <si>
    <t>Accounts payable and accrued liabilities</t>
  </si>
  <si>
    <t>Long term liabilities</t>
  </si>
  <si>
    <t>Net assets acquired</t>
  </si>
  <si>
    <t>Purchase price, tax deductible portion of goodwill</t>
  </si>
  <si>
    <t>Openwave | Tradename</t>
  </si>
  <si>
    <t>Intangible assets</t>
  </si>
  <si>
    <t>Weighted-average amortization period</t>
  </si>
  <si>
    <t>1 year</t>
  </si>
  <si>
    <t>Openwave | Technology</t>
  </si>
  <si>
    <t>7 years</t>
  </si>
  <si>
    <t>Openwave | Customer relationships</t>
  </si>
  <si>
    <t>10 years</t>
  </si>
  <si>
    <t>Stockholders’ Equity - Stock-based compensation (Details) - USD ($) $ in Thousands</t>
  </si>
  <si>
    <t>Share-based compensation expense</t>
  </si>
  <si>
    <t>Total stock-based compensation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7 months 24 days</t>
  </si>
  <si>
    <t>ESPP Plan</t>
  </si>
  <si>
    <t>Stockholders’ Equity - Black-Scholes Assumptions (Details) - Stock options - $ / shares</t>
  </si>
  <si>
    <t>Weighted-average assumptions</t>
  </si>
  <si>
    <t>Expected stock price volatility</t>
  </si>
  <si>
    <t>46.00%</t>
  </si>
  <si>
    <t>45.00%</t>
  </si>
  <si>
    <t>48.00%</t>
  </si>
  <si>
    <t>Risk-free interest rate</t>
  </si>
  <si>
    <t>1.27%</t>
  </si>
  <si>
    <t>1.16%</t>
  </si>
  <si>
    <t>1.26%</t>
  </si>
  <si>
    <t>Expected life of options (in years)</t>
  </si>
  <si>
    <t>3 years 11 months 23 days</t>
  </si>
  <si>
    <t>4 years</t>
  </si>
  <si>
    <t>Expected dividend yield</t>
  </si>
  <si>
    <t>0.00%</t>
  </si>
  <si>
    <t>Weighted-average fair value (grant date) of the options (in dollars per share)</t>
  </si>
  <si>
    <t>Stockholders' Equity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9 months 4 days</t>
  </si>
  <si>
    <t>Vested or expected to vest</t>
  </si>
  <si>
    <t>4 years 8 months 5 days</t>
  </si>
  <si>
    <t>Exercisable</t>
  </si>
  <si>
    <t>3 years 29 days</t>
  </si>
  <si>
    <t>Aggregate Intrinsic Value</t>
  </si>
  <si>
    <t>Additional disclosures related to stock options</t>
  </si>
  <si>
    <t>Total intrinsic value for stock options exercised</t>
  </si>
  <si>
    <t>Fair value of vested options</t>
  </si>
  <si>
    <t>Stockholders' Equity - Restricted Stock (Details) - Restricted stock awards shares in Thousands</t>
  </si>
  <si>
    <t>Sep. 30, 2016$ / sharesshares</t>
  </si>
  <si>
    <t>Number of Awards</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holders’ Equity - ESPP and Other Disclosures (Details) - ESPP Plan</t>
  </si>
  <si>
    <t>Feb. 01, 2012USD ($)shares</t>
  </si>
  <si>
    <t>Employee Stock Purchase Plan</t>
  </si>
  <si>
    <t>Term of employee stock purchase plan</t>
  </si>
  <si>
    <t>Total number of shares available for purchase (shares)</t>
  </si>
  <si>
    <t>ESPP participation period</t>
  </si>
  <si>
    <t>6 months</t>
  </si>
  <si>
    <t>Percentage of fair market value of common stock</t>
  </si>
  <si>
    <t>85.00%</t>
  </si>
  <si>
    <t>Maximum Percentage of total combined voting power a participant is allowed to be granted a right to purchase common stock</t>
  </si>
  <si>
    <t>5.00%</t>
  </si>
  <si>
    <t>Maximum common shares available for purchase (shares)</t>
  </si>
  <si>
    <t>Maximum value of common shares available for purchase | $</t>
  </si>
  <si>
    <t>Stockholders' Equity - Treasury Stock (Details) - 2016 Share Repurchase Program - USD ($) shares in Millions</t>
  </si>
  <si>
    <t>Feb. 04, 2016</t>
  </si>
  <si>
    <t>Treasury Stock</t>
  </si>
  <si>
    <t>Amount authorized to be purchased under stock repurchase program</t>
  </si>
  <si>
    <t>Number of shares repurchased under program (shares)</t>
  </si>
  <si>
    <t>Aggregate purchase price of shares repurchased</t>
  </si>
  <si>
    <t>Accumulated Other Comprehensive Income (Loss) - Comprehensive Income (Details) - USD ($) $ in Thousands</t>
  </si>
  <si>
    <t>Comprehensive income (loss)</t>
  </si>
  <si>
    <t>Translation adjustments</t>
  </si>
  <si>
    <t>Unrealized gain on securities, (net of tax)</t>
  </si>
  <si>
    <t>Net income (loss) on intra-entity foreign currency transactions, (net of tax)</t>
  </si>
  <si>
    <t>Total comprehensive income attributable to Synchronoss</t>
  </si>
  <si>
    <t>Accumulated Other Comprehensive Income (Loss) - Changes in AOCI (Details) $ in Thousands</t>
  </si>
  <si>
    <t>Changes in accumulated other comprehensive income (loss)</t>
  </si>
  <si>
    <t>Other comprehensive income</t>
  </si>
  <si>
    <t>Tax effect</t>
  </si>
  <si>
    <t>Total comprehensive income</t>
  </si>
  <si>
    <t>Foreign Currency</t>
  </si>
  <si>
    <t>Unrealized (Loss) Income on Intra-Entity Foreign Currency Transactions</t>
  </si>
  <si>
    <t>Unrealized Holding Gains (Losses) on Available-for-Sale Securities</t>
  </si>
  <si>
    <t>Goodwill and Intangibles- Goodwill (Details) $ in Thousands</t>
  </si>
  <si>
    <t>Reclassifications, adjustments and other</t>
  </si>
  <si>
    <t>Goodwill and Intangibles - Intangible Assets (Details) - USD ($) $ in Thousands</t>
  </si>
  <si>
    <t>12 Months Ended</t>
  </si>
  <si>
    <t>Amortization expense</t>
  </si>
  <si>
    <t>Intangible assets:</t>
  </si>
  <si>
    <t>Cost</t>
  </si>
  <si>
    <t>Accumulated Amortization</t>
  </si>
  <si>
    <t>Net</t>
  </si>
  <si>
    <t>Tradename</t>
  </si>
  <si>
    <t>Technology</t>
  </si>
  <si>
    <t>Customer lists and relationships</t>
  </si>
  <si>
    <t>Capitalized software and patents</t>
  </si>
  <si>
    <t>Goodwill and Intangibles - Intangible Assets - Future Amortization (Details) $ in Thousands</t>
  </si>
  <si>
    <t>Estimated future amortization expense</t>
  </si>
  <si>
    <t>Debt - Credit Facility (Details) - USD ($)</t>
  </si>
  <si>
    <t>Jul. 07, 2016</t>
  </si>
  <si>
    <t>Sep. 30, 2013</t>
  </si>
  <si>
    <t>Credit Facility</t>
  </si>
  <si>
    <t>Borrowing capacity</t>
  </si>
  <si>
    <t>Amount of borrowing capacity to which the company has a right to request an increase</t>
  </si>
  <si>
    <t>Commitment fees</t>
  </si>
  <si>
    <t>Credit Facility | LIBOR</t>
  </si>
  <si>
    <t>Variable rate basis spread (as a percent)</t>
  </si>
  <si>
    <t>0.0225%</t>
  </si>
  <si>
    <t>Credit Facility | Minimum</t>
  </si>
  <si>
    <t>Commitment fee on unused balance (as a percent)</t>
  </si>
  <si>
    <t>0.15%</t>
  </si>
  <si>
    <t>0.25%</t>
  </si>
  <si>
    <t>Credit Facility | Maximum</t>
  </si>
  <si>
    <t>0.30%</t>
  </si>
  <si>
    <t>0.35%</t>
  </si>
  <si>
    <t>Amended Credit Facility</t>
  </si>
  <si>
    <t>Amended Credit Facility | LIBOR</t>
  </si>
  <si>
    <t>0.0199%</t>
  </si>
  <si>
    <t>Debt - Convertible Senior Notes (Details) - 2019 Notes - USD ($)</t>
  </si>
  <si>
    <t>Aug. 12, 2014</t>
  </si>
  <si>
    <t>Face amount of debt</t>
  </si>
  <si>
    <t>Interest rate, as a percent</t>
  </si>
  <si>
    <t>0.75%</t>
  </si>
  <si>
    <t>Carrying amount of debt</t>
  </si>
  <si>
    <t>Capitalized finance fees</t>
  </si>
  <si>
    <t>Conversion ratio</t>
  </si>
  <si>
    <t>Conversion price</t>
  </si>
  <si>
    <t>Repurchase price, expressed as a percentage of principal of debt repurchased</t>
  </si>
  <si>
    <t>100.00%</t>
  </si>
  <si>
    <t>Effective Interest Rate (as a percent)</t>
  </si>
  <si>
    <t>1.39%</t>
  </si>
  <si>
    <t>Fair value of debt</t>
  </si>
  <si>
    <t>Contractual interest expense</t>
  </si>
  <si>
    <t>Restructuring (Details) - USD ($) $ in Thousands</t>
  </si>
  <si>
    <t>Restructuring accrual and changes</t>
  </si>
  <si>
    <t>Charges</t>
  </si>
  <si>
    <t>Payments</t>
  </si>
  <si>
    <t>Employment termination costs | Accrued expenses</t>
  </si>
  <si>
    <t>Facilities consolidation | Accrued expenses</t>
  </si>
  <si>
    <t>Income Taxes (Details) - USD ($) $ in Thousands</t>
  </si>
  <si>
    <t>Valuation allowance provided</t>
  </si>
  <si>
    <t>Legal Matters (Details)</t>
  </si>
  <si>
    <t>1 Months Ended</t>
  </si>
  <si>
    <t>Dec. 31, 2013shareholder</t>
  </si>
  <si>
    <t>Earn-out | Miyowa</t>
  </si>
  <si>
    <t>Number of former shareholders (sharehold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15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532684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9</v>
      </c>
    </row>
    <row spans="1:2" r="4">
      <c t="s" s="4" r="A4">
        <v>148</v>
      </c>
      <c t="s" s="4" r="B4">
        <v>185</v>
      </c>
    </row>
    <row spans="1:2" r="5">
      <c t="s" s="4" r="A5">
        <v>186</v>
      </c>
      <c t="s" s="4" r="B5">
        <v>187</v>
      </c>
    </row>
    <row spans="1:2" r="6">
      <c t="s" s="4" r="A6">
        <v>151</v>
      </c>
      <c t="s" s="4" r="B6">
        <v>188</v>
      </c>
    </row>
    <row spans="1:2" r="7">
      <c t="s" s="4" r="A7">
        <v>154</v>
      </c>
      <c t="s" s="4" r="B7">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s="1" r="A1">
        <v>24</v>
      </c>
      <c t="s" s="2" r="C1">
        <v>2</v>
      </c>
      <c t="s" s="2" r="D1">
        <v>25</v>
      </c>
    </row>
    <row spans="1:4" r="2">
      <c t="s" s="3" r="A2">
        <v>26</v>
      </c>
    </row>
    <row spans="1:4" r="3">
      <c t="s" s="4" r="A3">
        <v>27</v>
      </c>
      <c t="n" s="7" r="C3">
        <v>123319</v>
      </c>
      <c t="n" s="7" r="D3">
        <v>147634</v>
      </c>
    </row>
    <row spans="1:4" r="4">
      <c t="s" s="4" r="A4">
        <v>28</v>
      </c>
      <c t="n" s="6" r="C4">
        <v>16973</v>
      </c>
      <c t="n" s="6" r="D4">
        <v>66357</v>
      </c>
    </row>
    <row spans="1:4" r="5">
      <c t="s" s="4" r="A5">
        <v>29</v>
      </c>
      <c t="n" s="6" r="C5">
        <v>217307</v>
      </c>
      <c t="n" s="6" r="D5">
        <v>143692</v>
      </c>
    </row>
    <row spans="1:4" r="6">
      <c t="s" s="4" r="A6">
        <v>30</v>
      </c>
      <c t="n" s="6" r="C6">
        <v>48242</v>
      </c>
      <c t="n" s="6" r="D6">
        <v>49262</v>
      </c>
    </row>
    <row spans="1:4" r="7">
      <c t="s" s="4" r="A7">
        <v>31</v>
      </c>
      <c t="n" s="6" r="C7">
        <v>405841</v>
      </c>
      <c t="n" s="6" r="D7">
        <v>406945</v>
      </c>
    </row>
    <row spans="1:4" r="8">
      <c t="s" s="4" r="A8">
        <v>28</v>
      </c>
      <c t="n" s="6" r="C8">
        <v>3968</v>
      </c>
      <c t="n" s="6" r="D8">
        <v>19635</v>
      </c>
    </row>
    <row spans="1:4" r="9">
      <c t="s" s="4" r="A9">
        <v>32</v>
      </c>
      <c t="n" s="6" r="C9">
        <v>168083</v>
      </c>
      <c t="n" s="6" r="D9">
        <v>168280</v>
      </c>
    </row>
    <row spans="1:4" r="10">
      <c t="s" s="4" r="A10">
        <v>33</v>
      </c>
      <c t="n" s="6" r="C10">
        <v>315185</v>
      </c>
      <c t="n" s="6" r="D10">
        <v>221271</v>
      </c>
    </row>
    <row spans="1:4" r="11">
      <c t="s" s="4" r="A11">
        <v>34</v>
      </c>
      <c t="n" s="6" r="C11">
        <v>215666</v>
      </c>
      <c t="n" s="6" r="D11">
        <v>174322</v>
      </c>
    </row>
    <row spans="1:4" r="12">
      <c t="s" s="4" r="A12">
        <v>35</v>
      </c>
      <c t="n" s="6" r="C12">
        <v>1904</v>
      </c>
      <c t="n" s="6" r="D12">
        <v>3560</v>
      </c>
    </row>
    <row spans="1:4" r="13">
      <c t="s" s="4" r="A13">
        <v>36</v>
      </c>
      <c t="n" s="6" r="C13">
        <v>14082</v>
      </c>
      <c t="n" s="6" r="D13">
        <v>16215</v>
      </c>
    </row>
    <row spans="1:4" r="14">
      <c t="s" s="4" r="A14">
        <v>37</v>
      </c>
      <c t="n" s="6" r="C14">
        <v>1124729</v>
      </c>
      <c t="n" s="6" r="D14">
        <v>1010228</v>
      </c>
    </row>
    <row spans="1:4" r="15">
      <c t="s" s="3" r="A15">
        <v>38</v>
      </c>
    </row>
    <row spans="1:4" r="16">
      <c t="s" s="4" r="A16">
        <v>39</v>
      </c>
      <c t="n" s="6" r="C16">
        <v>28724</v>
      </c>
      <c t="n" s="6" r="D16">
        <v>26038</v>
      </c>
    </row>
    <row spans="1:4" r="17">
      <c t="s" s="4" r="A17">
        <v>40</v>
      </c>
      <c t="n" s="6" r="C17">
        <v>54066</v>
      </c>
      <c t="n" s="6" r="D17">
        <v>45819</v>
      </c>
    </row>
    <row spans="1:4" r="18">
      <c t="s" s="4" r="A18">
        <v>41</v>
      </c>
      <c t="n" s="6" r="C18">
        <v>26106</v>
      </c>
      <c t="n" s="6" r="D18">
        <v>8323</v>
      </c>
    </row>
    <row spans="1:4" r="19">
      <c t="s" s="4" r="A19">
        <v>42</v>
      </c>
      <c t="n" s="6" r="C19">
        <v>8229</v>
      </c>
      <c t="n" s="6" r="D19">
        <v>0</v>
      </c>
    </row>
    <row spans="1:4" r="20">
      <c t="s" s="4" r="A20">
        <v>43</v>
      </c>
      <c t="n" s="6" r="C20">
        <v>38000</v>
      </c>
      <c t="n" s="6" r="D20">
        <v>0</v>
      </c>
    </row>
    <row spans="1:4" r="21">
      <c t="s" s="4" r="A21">
        <v>44</v>
      </c>
      <c t="n" s="6" r="C21">
        <v>155125</v>
      </c>
      <c t="n" s="6" r="D21">
        <v>80180</v>
      </c>
    </row>
    <row spans="1:4" r="22">
      <c t="s" s="4" r="A22">
        <v>45</v>
      </c>
      <c t="n" s="6" r="C22">
        <v>13082</v>
      </c>
      <c t="n" s="6" r="D22">
        <v>13343</v>
      </c>
    </row>
    <row spans="1:4" r="23">
      <c t="s" s="4" r="A23">
        <v>46</v>
      </c>
      <c t="n" s="6" r="C23">
        <v>0</v>
      </c>
      <c t="n" s="6" r="D23">
        <v>930</v>
      </c>
    </row>
    <row spans="1:4" r="24">
      <c t="s" s="4" r="A24">
        <v>47</v>
      </c>
      <c t="n" s="6" r="C24">
        <v>225938</v>
      </c>
      <c t="n" s="6" r="D24">
        <v>224878</v>
      </c>
    </row>
    <row spans="1:4" r="25">
      <c t="s" s="4" r="A25">
        <v>48</v>
      </c>
      <c t="s" s="4" r="B25">
        <v>49</v>
      </c>
      <c t="n" s="6" r="C25">
        <v>26397</v>
      </c>
      <c t="n" s="6" r="D25">
        <v>16404</v>
      </c>
    </row>
    <row spans="1:4" r="26">
      <c t="s" s="4" r="A26">
        <v>50</v>
      </c>
      <c t="n" s="6" r="C26">
        <v>20399</v>
      </c>
      <c t="n" s="6" r="D26">
        <v>3227</v>
      </c>
    </row>
    <row spans="1:4" r="27">
      <c t="s" s="4" r="A27">
        <v>51</v>
      </c>
      <c t="n" s="6" r="C27">
        <v>52616</v>
      </c>
      <c t="n" s="6" r="D27">
        <v>61452</v>
      </c>
    </row>
    <row spans="1:4" r="28">
      <c t="s" s="3" r="A28">
        <v>52</v>
      </c>
    </row>
    <row spans="1:4" r="29">
      <c t="s" s="4" r="A29">
        <v>53</v>
      </c>
      <c t="n" s="6" r="C29">
        <v>0</v>
      </c>
      <c t="n" s="6" r="D29">
        <v>0</v>
      </c>
    </row>
    <row spans="1:4" r="30">
      <c t="s" s="4" r="A30">
        <v>54</v>
      </c>
      <c t="n" s="6" r="C30">
        <v>3</v>
      </c>
      <c t="n" s="6" r="D30">
        <v>4</v>
      </c>
    </row>
    <row spans="1:4" r="31">
      <c t="s" s="4" r="A31">
        <v>55</v>
      </c>
      <c t="n" s="6" r="C31">
        <v>-95183</v>
      </c>
      <c t="n" s="6" r="D31">
        <v>-65651</v>
      </c>
    </row>
    <row spans="1:4" r="32">
      <c t="s" s="4" r="A32">
        <v>56</v>
      </c>
      <c t="s" s="4" r="B32">
        <v>49</v>
      </c>
      <c t="n" s="6" r="C32">
        <v>561992</v>
      </c>
      <c t="n" s="6" r="D32">
        <v>512802</v>
      </c>
    </row>
    <row spans="1:4" r="33">
      <c t="s" s="4" r="A33">
        <v>57</v>
      </c>
      <c t="n" s="6" r="C33">
        <v>-31788</v>
      </c>
      <c t="n" s="6" r="D33">
        <v>-38684</v>
      </c>
    </row>
    <row spans="1:4" r="34">
      <c t="s" s="4" r="A34">
        <v>58</v>
      </c>
      <c t="s" s="4" r="B34">
        <v>49</v>
      </c>
      <c t="n" s="6" r="C34">
        <v>196148</v>
      </c>
      <c t="n" s="6" r="D34">
        <v>201343</v>
      </c>
    </row>
    <row spans="1:4" r="35">
      <c t="s" s="4" r="A35">
        <v>59</v>
      </c>
      <c t="n" s="6" r="C35">
        <v>631172</v>
      </c>
      <c t="n" s="6" r="D35">
        <v>609814</v>
      </c>
    </row>
    <row spans="1:4" r="36">
      <c t="s" s="4" r="A36">
        <v>60</v>
      </c>
      <c t="n" s="7" r="C36">
        <v>1124729</v>
      </c>
      <c t="n" s="7" r="D36">
        <v>1010228</v>
      </c>
    </row>
    <row spans="1:4" r="37">
      <c t="n" r="A37"/>
    </row>
    <row spans="1:4" r="38">
      <c t="s" s="4" r="A38">
        <v>49</v>
      </c>
      <c t="s" s="4" r="B38">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9</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2</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4</v>
      </c>
    </row>
    <row spans="1:2" r="4">
      <c t="s" s="4" r="A4">
        <v>197</v>
      </c>
      <c t="s" s="4" r="B4">
        <v>198</v>
      </c>
    </row>
    <row spans="1:2" r="5">
      <c t="s" s="4" r="A5">
        <v>199</v>
      </c>
      <c t="s" s="4" r="B5">
        <v>200</v>
      </c>
    </row>
    <row spans="1:2" r="6">
      <c t="s" s="4" r="A6">
        <v>201</v>
      </c>
      <c t="s" s="4" r="B6">
        <v>202</v>
      </c>
    </row>
    <row spans="1:2" r="7">
      <c t="s" s="4" r="A7">
        <v>203</v>
      </c>
      <c t="s" s="4" r="B7">
        <v>204</v>
      </c>
    </row>
    <row spans="1:2" r="8">
      <c t="s" s="4" r="A8">
        <v>205</v>
      </c>
    </row>
    <row spans="1:2" r="9">
      <c t="s" s="3" r="A9">
        <v>154</v>
      </c>
    </row>
    <row spans="1:2" r="10">
      <c t="s" s="4" r="A10">
        <v>206</v>
      </c>
      <c t="s" s="4" r="B10">
        <v>207</v>
      </c>
    </row>
    <row spans="1:2" r="11">
      <c t="s" s="4" r="A11">
        <v>208</v>
      </c>
    </row>
    <row spans="1:2" r="12">
      <c t="s" s="3" r="A12">
        <v>154</v>
      </c>
    </row>
    <row spans="1:2" r="13">
      <c t="s" s="4" r="A13">
        <v>206</v>
      </c>
      <c t="s" s="4" r="B1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4" r="A3">
        <v>211</v>
      </c>
    </row>
    <row spans="1:2" r="4">
      <c t="s" s="3" r="A4">
        <v>157</v>
      </c>
    </row>
    <row spans="1:2" r="5">
      <c t="s" s="4" r="A5">
        <v>212</v>
      </c>
      <c t="s" s="4"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4" r="A3">
        <v>215</v>
      </c>
      <c t="s" s="4" r="B3">
        <v>216</v>
      </c>
    </row>
    <row spans="1:2" r="4">
      <c t="s" s="4" r="A4">
        <v>217</v>
      </c>
    </row>
    <row spans="1:2" r="5">
      <c t="s" s="4" r="A5">
        <v>218</v>
      </c>
      <c t="s" s="4" r="B5">
        <v>219</v>
      </c>
    </row>
    <row spans="1:2" r="6">
      <c t="s" s="4" r="A6">
        <v>220</v>
      </c>
      <c t="s" s="4" r="B6">
        <v>221</v>
      </c>
    </row>
    <row spans="1:2" r="7">
      <c t="s" s="4" r="A7">
        <v>222</v>
      </c>
      <c t="s" s="4" r="B7">
        <v>223</v>
      </c>
    </row>
    <row spans="1:2" r="8">
      <c t="s" s="4" r="A8">
        <v>224</v>
      </c>
    </row>
    <row spans="1:2" r="9">
      <c t="s" s="4" r="A9">
        <v>225</v>
      </c>
      <c t="s" s="4" r="B9">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2</v>
      </c>
    </row>
    <row spans="1:2" r="3">
      <c t="s" s="3" r="A3">
        <v>164</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7</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39</v>
      </c>
      <c t="s" s="2" r="B1">
        <v>1</v>
      </c>
    </row>
    <row spans="1:2" r="2">
      <c t="s" s="2" r="B2">
        <v>2</v>
      </c>
    </row>
    <row spans="1:2" r="3">
      <c t="s" s="3" r="A3">
        <v>170</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4</v>
      </c>
      <c t="s" s="2" r="B1">
        <v>1</v>
      </c>
    </row>
    <row spans="1:2" r="2">
      <c t="s" s="2" r="B2">
        <v>2</v>
      </c>
    </row>
    <row spans="1:2" r="3">
      <c t="s" s="3" r="A3">
        <v>173</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4"/>
    <col customWidth="1" max="6" min="6" width="15"/>
    <col customWidth="1" max="7" min="7" width="14"/>
    <col customWidth="1" max="8" min="8" width="14"/>
    <col customWidth="1" max="9" min="9" width="14"/>
  </cols>
  <sheetData>
    <row spans="1:9" r="1">
      <c t="s" s="1" r="A1">
        <v>247</v>
      </c>
      <c t="s" s="2" r="C1">
        <v>75</v>
      </c>
      <c t="s" s="2" r="F1">
        <v>1</v>
      </c>
    </row>
    <row spans="1:9" r="2">
      <c t="s" s="2" r="C2">
        <v>2</v>
      </c>
      <c t="s" s="2" r="D2">
        <v>248</v>
      </c>
      <c t="s" s="2" r="E2">
        <v>76</v>
      </c>
      <c t="s" s="2" r="F2">
        <v>2</v>
      </c>
      <c t="s" s="2" r="G2">
        <v>76</v>
      </c>
      <c t="s" s="2" r="H2">
        <v>249</v>
      </c>
      <c t="s" s="2" r="I2">
        <v>25</v>
      </c>
    </row>
    <row spans="1:9" r="3">
      <c t="s" s="3" r="A3">
        <v>250</v>
      </c>
    </row>
    <row spans="1:9" r="4">
      <c t="s" s="4" r="A4">
        <v>251</v>
      </c>
      <c t="n" s="7" r="F4">
        <v>-1915</v>
      </c>
      <c t="n" s="7" r="G4">
        <v>-3058</v>
      </c>
    </row>
    <row spans="1:9" r="5">
      <c t="s" s="4" r="A5">
        <v>252</v>
      </c>
      <c t="n" s="7" r="F5">
        <v>56484</v>
      </c>
      <c t="n" s="7" r="G5">
        <v>76574</v>
      </c>
    </row>
    <row spans="1:9" r="6">
      <c t="s" s="4" r="A6">
        <v>253</v>
      </c>
      <c t="s" s="4" r="C6">
        <v>254</v>
      </c>
      <c t="s" s="4" r="F6">
        <v>255</v>
      </c>
    </row>
    <row spans="1:9" r="7">
      <c t="s" s="4" r="A7">
        <v>256</v>
      </c>
      <c t="n" s="6" r="C7">
        <v>48590000</v>
      </c>
      <c t="n" s="6" r="E7">
        <v>47692000</v>
      </c>
      <c t="n" s="6" r="F7">
        <v>43488000</v>
      </c>
      <c t="n" s="6" r="G7">
        <v>47505000</v>
      </c>
    </row>
    <row spans="1:9" r="8">
      <c t="s" s="4" r="A8">
        <v>257</v>
      </c>
      <c t="s" s="4" r="B8">
        <v>49</v>
      </c>
      <c t="n" s="7" r="C8">
        <v>-6884</v>
      </c>
      <c t="n" s="7" r="E8">
        <v>-10717</v>
      </c>
      <c t="n" s="7" r="F8">
        <v>-14853</v>
      </c>
      <c t="n" s="7" r="G8">
        <v>-25535</v>
      </c>
    </row>
    <row spans="1:9" r="9">
      <c t="s" s="4" r="A9">
        <v>48</v>
      </c>
      <c t="s" s="4" r="B9">
        <v>49</v>
      </c>
      <c t="n" s="6" r="C9">
        <v>26397</v>
      </c>
      <c t="n" s="6" r="F9">
        <v>26397</v>
      </c>
      <c t="n" s="7" r="I9">
        <v>16404</v>
      </c>
    </row>
    <row spans="1:9" r="10">
      <c t="s" s="4" r="A10">
        <v>56</v>
      </c>
      <c t="s" s="4" r="B10">
        <v>49</v>
      </c>
      <c t="n" s="6" r="C10">
        <v>561992</v>
      </c>
      <c t="n" s="6" r="F10">
        <v>561992</v>
      </c>
      <c t="n" s="6" r="I10">
        <v>512802</v>
      </c>
    </row>
    <row spans="1:9" r="11">
      <c t="s" s="4" r="A11">
        <v>58</v>
      </c>
      <c t="s" s="4" r="B11">
        <v>49</v>
      </c>
      <c t="n" s="7" r="C11">
        <v>196148</v>
      </c>
      <c t="n" s="7" r="F11">
        <v>196148</v>
      </c>
      <c t="n" s="7" r="I11">
        <v>201343</v>
      </c>
    </row>
    <row spans="1:9" r="12">
      <c t="s" s="4" r="A12">
        <v>258</v>
      </c>
    </row>
    <row spans="1:9" r="13">
      <c t="s" s="3" r="A13">
        <v>250</v>
      </c>
    </row>
    <row spans="1:9" r="14">
      <c t="s" s="4" r="A14">
        <v>251</v>
      </c>
      <c t="n" s="7" r="D14">
        <v>-35253</v>
      </c>
    </row>
    <row spans="1:9" r="15">
      <c t="s" s="4" r="A15">
        <v>252</v>
      </c>
      <c t="n" s="6" r="D15">
        <v>37731</v>
      </c>
    </row>
    <row spans="1:9" r="16">
      <c t="s" s="4" r="A16">
        <v>257</v>
      </c>
      <c t="n" s="6" r="D16">
        <v>-3965</v>
      </c>
    </row>
    <row spans="1:9" r="17">
      <c t="s" s="4" r="A17">
        <v>48</v>
      </c>
      <c t="n" s="6" r="D17">
        <v>23096</v>
      </c>
    </row>
    <row spans="1:9" r="18">
      <c t="s" s="4" r="A18">
        <v>56</v>
      </c>
      <c t="n" s="6" r="D18">
        <v>535326</v>
      </c>
    </row>
    <row spans="1:9" r="19">
      <c t="s" s="4" r="A19">
        <v>58</v>
      </c>
      <c t="n" s="6" r="D19">
        <v>194012</v>
      </c>
    </row>
    <row spans="1:9" r="20">
      <c t="s" s="4" r="A20">
        <v>259</v>
      </c>
    </row>
    <row spans="1:9" r="21">
      <c t="s" s="3" r="A21">
        <v>250</v>
      </c>
    </row>
    <row spans="1:9" r="22">
      <c t="s" s="4" r="A22">
        <v>251</v>
      </c>
      <c t="n" s="6" r="D22">
        <v>-32495</v>
      </c>
    </row>
    <row spans="1:9" r="23">
      <c t="s" s="4" r="A23">
        <v>252</v>
      </c>
      <c t="n" s="6" r="D23">
        <v>40489</v>
      </c>
    </row>
    <row spans="1:9" r="24">
      <c t="s" s="4" r="A24">
        <v>253</v>
      </c>
      <c t="s" s="4" r="C24">
        <v>260</v>
      </c>
      <c t="s" s="4" r="F24">
        <v>261</v>
      </c>
    </row>
    <row spans="1:9" r="25">
      <c t="s" s="4" r="A25">
        <v>257</v>
      </c>
      <c t="n" s="6" r="D25">
        <v>-4588</v>
      </c>
    </row>
    <row spans="1:9" r="26">
      <c t="s" s="4" r="A26">
        <v>48</v>
      </c>
      <c t="n" s="6" r="D26">
        <v>22864</v>
      </c>
    </row>
    <row spans="1:9" r="27">
      <c t="s" s="4" r="A27">
        <v>56</v>
      </c>
      <c t="n" s="6" r="D27">
        <v>536659</v>
      </c>
    </row>
    <row spans="1:9" r="28">
      <c t="s" s="4" r="A28">
        <v>58</v>
      </c>
      <c t="n" s="7" r="D28">
        <v>192911</v>
      </c>
    </row>
    <row spans="1:9" r="29">
      <c t="s" s="4" r="A29">
        <v>262</v>
      </c>
    </row>
    <row spans="1:9" r="30">
      <c t="s" s="3" r="A30">
        <v>250</v>
      </c>
    </row>
    <row spans="1:9" r="31">
      <c t="s" s="4" r="A31">
        <v>263</v>
      </c>
      <c t="n" s="7" r="H31">
        <v>-1000</v>
      </c>
    </row>
    <row spans="1:9" r="32">
      <c t="s" s="4" r="A32">
        <v>264</v>
      </c>
    </row>
    <row spans="1:9" r="33">
      <c t="s" s="3" r="A33">
        <v>250</v>
      </c>
    </row>
    <row spans="1:9" r="34">
      <c t="s" s="4" r="A34">
        <v>251</v>
      </c>
      <c t="n" s="6" r="G34">
        <v>-4700</v>
      </c>
    </row>
    <row spans="1:9" r="35">
      <c t="s" s="4" r="A35">
        <v>252</v>
      </c>
      <c t="n" s="6" r="G35">
        <v>4700</v>
      </c>
    </row>
    <row spans="1:9" r="36">
      <c t="s" s="4" r="A36">
        <v>256</v>
      </c>
      <c t="n" s="6" r="C36">
        <v>43762</v>
      </c>
      <c t="n" s="6" r="F36">
        <v>-121041</v>
      </c>
    </row>
    <row spans="1:9" r="37">
      <c t="s" s="4" r="A37">
        <v>265</v>
      </c>
    </row>
    <row spans="1:9" r="38">
      <c t="s" s="3" r="A38">
        <v>250</v>
      </c>
    </row>
    <row spans="1:9" r="39">
      <c t="s" s="4" r="A39">
        <v>251</v>
      </c>
      <c t="n" s="6" r="G39">
        <v>-15500</v>
      </c>
    </row>
    <row spans="1:9" r="40">
      <c t="s" s="4" r="A40">
        <v>252</v>
      </c>
      <c t="n" s="7" r="G40">
        <v>15500</v>
      </c>
    </row>
    <row spans="1:9" r="41">
      <c t="s" s="4" r="A41">
        <v>266</v>
      </c>
    </row>
    <row spans="1:9" r="42">
      <c t="s" s="3" r="A42">
        <v>250</v>
      </c>
    </row>
    <row spans="1:9" r="43">
      <c t="s" s="4" r="A43">
        <v>263</v>
      </c>
      <c t="n" s="7" r="C43">
        <v>500</v>
      </c>
      <c t="n" s="7" r="F43">
        <v>500</v>
      </c>
    </row>
    <row spans="1:9" r="44">
      <c t="n" r="A44"/>
    </row>
    <row spans="1:9" r="45">
      <c t="s" s="4" r="A45">
        <v>49</v>
      </c>
      <c t="s" s="4" r="B45">
        <v>61</v>
      </c>
    </row>
  </sheetData>
  <mergeCells count="5">
    <mergeCell ref="A1:B2"/>
    <mergeCell ref="C1:E1"/>
    <mergeCell ref="F1:G1"/>
    <mergeCell ref="A44:H44"/>
    <mergeCell ref="B45:H4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1123</v>
      </c>
      <c t="n" s="7" r="C3">
        <v>3029</v>
      </c>
    </row>
    <row spans="1:3" r="4">
      <c t="s" s="4" r="A4">
        <v>65</v>
      </c>
      <c t="n" s="8" r="B4">
        <v>0.0001</v>
      </c>
      <c t="n" s="8" r="C4">
        <v>0.0001</v>
      </c>
    </row>
    <row spans="1:3" r="5">
      <c t="s" s="4" r="A5">
        <v>66</v>
      </c>
      <c t="n" s="6" r="B5">
        <v>10000000</v>
      </c>
      <c t="n" s="6" r="C5">
        <v>10000000</v>
      </c>
    </row>
    <row spans="1:3" r="6">
      <c t="s" s="4" r="A6">
        <v>67</v>
      </c>
      <c t="n" s="6" r="B6">
        <v>0</v>
      </c>
      <c t="n" s="6" r="C6">
        <v>0</v>
      </c>
    </row>
    <row spans="1:3" r="7">
      <c t="s" s="4" r="A7">
        <v>68</v>
      </c>
      <c t="n" s="6" r="B7">
        <v>0</v>
      </c>
      <c t="n" s="6" r="C7">
        <v>0</v>
      </c>
    </row>
    <row spans="1:3" r="8">
      <c t="s" s="4" r="A8">
        <v>69</v>
      </c>
      <c t="n" s="8" r="B8">
        <v>0.0001</v>
      </c>
      <c t="n" s="8" r="C8">
        <v>0.0001</v>
      </c>
    </row>
    <row spans="1:3" r="9">
      <c t="s" s="4" r="A9">
        <v>70</v>
      </c>
      <c t="n" s="6" r="B9">
        <v>100000000</v>
      </c>
      <c t="n" s="6" r="C9">
        <v>100000000</v>
      </c>
    </row>
    <row spans="1:3" r="10">
      <c t="s" s="4" r="A10">
        <v>71</v>
      </c>
      <c t="n" s="6" r="B10">
        <v>49309000</v>
      </c>
      <c t="n" s="6" r="C10">
        <v>48084000</v>
      </c>
    </row>
    <row spans="1:3" r="11">
      <c t="s" s="4" r="A11">
        <v>72</v>
      </c>
      <c t="n" s="6" r="B11">
        <v>45315000</v>
      </c>
      <c t="n" s="6" r="C11">
        <v>44405000</v>
      </c>
    </row>
    <row spans="1:3" r="12">
      <c t="s" s="4" r="A12">
        <v>73</v>
      </c>
      <c t="n" s="6" r="B12">
        <v>3994000</v>
      </c>
      <c t="n" s="6" r="C12">
        <v>36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4" r="A2">
        <v>36</v>
      </c>
    </row>
    <row spans="1:3" r="3">
      <c t="s" s="3" r="A3">
        <v>250</v>
      </c>
    </row>
    <row spans="1:3" r="4">
      <c t="s" s="4" r="A4">
        <v>268</v>
      </c>
      <c t="n" s="10" r="B4">
        <v>-4.1</v>
      </c>
      <c t="n" s="10" r="C4">
        <v>-5.1</v>
      </c>
    </row>
    <row spans="1:3" r="5">
      <c t="s" s="4" r="A5">
        <v>269</v>
      </c>
    </row>
    <row spans="1:3" r="6">
      <c t="s" s="3" r="A6">
        <v>250</v>
      </c>
    </row>
    <row spans="1:3" r="7">
      <c t="s" s="4" r="A7">
        <v>268</v>
      </c>
      <c t="n" s="10" r="B7">
        <v>4.1</v>
      </c>
      <c t="n" s="10" r="C7">
        <v>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75</v>
      </c>
      <c t="s" s="2" r="D1">
        <v>1</v>
      </c>
    </row>
    <row spans="1:5" r="2">
      <c t="s" s="2" r="B2">
        <v>2</v>
      </c>
      <c t="s" s="2" r="C2">
        <v>76</v>
      </c>
      <c t="s" s="2" r="D2">
        <v>2</v>
      </c>
      <c t="s" s="2" r="E2">
        <v>76</v>
      </c>
    </row>
    <row spans="1:5" r="3">
      <c t="s" s="3" r="A3">
        <v>271</v>
      </c>
    </row>
    <row spans="1:5" r="4">
      <c t="s" s="4" r="A4">
        <v>96</v>
      </c>
      <c t="n" s="7" r="B4">
        <v>7676</v>
      </c>
      <c t="n" s="7" r="C4">
        <v>9645</v>
      </c>
      <c t="n" s="7" r="D4">
        <v>-4717</v>
      </c>
      <c t="n" s="7" r="E4">
        <v>35360</v>
      </c>
    </row>
    <row spans="1:5" r="5">
      <c t="s" s="4" r="A5">
        <v>272</v>
      </c>
      <c t="n" s="6" r="B5">
        <v>323</v>
      </c>
      <c t="n" s="6" r="C5">
        <v>377</v>
      </c>
      <c t="n" s="6" r="D5">
        <v>0</v>
      </c>
      <c t="n" s="6" r="E5">
        <v>1366</v>
      </c>
    </row>
    <row spans="1:5" r="6">
      <c t="s" s="4" r="A6">
        <v>273</v>
      </c>
      <c t="n" s="7" r="B6">
        <v>7999</v>
      </c>
      <c t="n" s="7" r="C6">
        <v>10022</v>
      </c>
      <c t="n" s="7" r="D6">
        <v>-4717</v>
      </c>
      <c t="n" s="7" r="E6">
        <v>36726</v>
      </c>
    </row>
    <row spans="1:5" r="7">
      <c t="s" s="3" r="A7">
        <v>274</v>
      </c>
    </row>
    <row spans="1:5" r="8">
      <c t="s" s="4" r="A8">
        <v>275</v>
      </c>
      <c t="n" s="6" r="B8">
        <v>43560</v>
      </c>
      <c t="n" s="6" r="C8">
        <v>42491</v>
      </c>
      <c t="n" s="6" r="D8">
        <v>43488</v>
      </c>
      <c t="n" s="6" r="E8">
        <v>42077</v>
      </c>
    </row>
    <row spans="1:5" r="9">
      <c t="s" s="3" r="A9">
        <v>276</v>
      </c>
    </row>
    <row spans="1:5" r="10">
      <c t="s" s="4" r="A10">
        <v>277</v>
      </c>
      <c t="n" s="6" r="B10">
        <v>4326</v>
      </c>
      <c t="n" s="6" r="C10">
        <v>4326</v>
      </c>
      <c t="n" s="6" r="D10">
        <v>0</v>
      </c>
      <c t="n" s="6" r="E10">
        <v>4326</v>
      </c>
    </row>
    <row spans="1:5" r="11">
      <c t="s" s="4" r="A11">
        <v>278</v>
      </c>
      <c t="n" s="6" r="B11">
        <v>704</v>
      </c>
      <c t="n" s="6" r="C11">
        <v>875</v>
      </c>
      <c t="n" s="6" r="D11">
        <v>0</v>
      </c>
      <c t="n" s="6" r="E11">
        <v>1102</v>
      </c>
    </row>
    <row spans="1:5" r="12">
      <c t="s" s="4" r="A12">
        <v>279</v>
      </c>
      <c t="n" s="6" r="B12">
        <v>48590</v>
      </c>
      <c t="n" s="6" r="C12">
        <v>47692</v>
      </c>
      <c t="n" s="6" r="D12">
        <v>43488</v>
      </c>
      <c t="n" s="6" r="E12">
        <v>47505</v>
      </c>
    </row>
    <row spans="1:5" r="13">
      <c t="s" s="4" r="A13">
        <v>217</v>
      </c>
    </row>
    <row spans="1:5" r="14">
      <c t="s" s="3" r="A14">
        <v>276</v>
      </c>
    </row>
    <row spans="1:5" r="15">
      <c t="s" s="4" r="A15">
        <v>280</v>
      </c>
      <c t="n" s="6" r="B15">
        <v>1084</v>
      </c>
      <c t="n" s="6" r="C15">
        <v>745</v>
      </c>
      <c t="n" s="6" r="D15">
        <v>0</v>
      </c>
      <c t="n" s="6" r="E15">
        <v>4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25</v>
      </c>
    </row>
    <row spans="1:3" r="3">
      <c t="s" s="3" r="A3">
        <v>282</v>
      </c>
    </row>
    <row spans="1:3" r="4">
      <c t="s" s="4" r="A4">
        <v>27</v>
      </c>
      <c t="n" s="7" r="B4">
        <v>123319000</v>
      </c>
      <c t="n" s="7" r="C4">
        <v>147634000</v>
      </c>
    </row>
    <row spans="1:3" r="5">
      <c t="s" s="4" r="A5">
        <v>283</v>
      </c>
      <c t="n" s="6" r="B5">
        <v>20941000</v>
      </c>
      <c t="n" s="6" r="C5">
        <v>85992000</v>
      </c>
    </row>
    <row spans="1:3" r="6">
      <c t="s" s="4" r="A6">
        <v>37</v>
      </c>
      <c t="n" s="6" r="B6">
        <v>144260000</v>
      </c>
      <c t="n" s="6" r="C6">
        <v>233626000</v>
      </c>
    </row>
    <row spans="1:3" r="7">
      <c t="s" s="3" r="A7">
        <v>284</v>
      </c>
    </row>
    <row spans="1:3" r="8">
      <c t="s" s="4" r="A8">
        <v>42</v>
      </c>
      <c t="n" s="6" r="B8">
        <v>8229000</v>
      </c>
      <c t="n" s="6" r="C8">
        <v>930000</v>
      </c>
    </row>
    <row spans="1:3" r="9">
      <c t="s" s="4" r="A9">
        <v>285</v>
      </c>
      <c t="n" s="6" r="B9">
        <v>8229000</v>
      </c>
      <c t="n" s="6" r="C9">
        <v>930000</v>
      </c>
    </row>
    <row spans="1:3" r="10">
      <c t="s" s="3" r="A10">
        <v>286</v>
      </c>
    </row>
    <row spans="1:3" r="11">
      <c t="s" s="4" r="A11">
        <v>51</v>
      </c>
      <c t="n" s="6" r="B11">
        <v>52616000</v>
      </c>
      <c t="n" s="6" r="C11">
        <v>61452000</v>
      </c>
    </row>
    <row spans="1:3" r="12">
      <c t="s" s="3" r="A12">
        <v>287</v>
      </c>
    </row>
    <row spans="1:3" r="13">
      <c t="s" s="4" r="A13">
        <v>288</v>
      </c>
      <c t="n" s="6" r="B13">
        <v>0</v>
      </c>
    </row>
    <row spans="1:3" r="14">
      <c t="s" s="4" r="A14">
        <v>205</v>
      </c>
    </row>
    <row spans="1:3" r="15">
      <c t="s" s="3" r="A15">
        <v>286</v>
      </c>
    </row>
    <row spans="1:3" r="16">
      <c t="s" s="4" r="A16">
        <v>289</v>
      </c>
      <c t="n" s="6" r="B16">
        <v>0</v>
      </c>
    </row>
    <row spans="1:3" r="17">
      <c t="n" s="11" r="A17">
        <v>1</v>
      </c>
    </row>
    <row spans="1:3" r="18">
      <c t="s" s="3" r="A18">
        <v>282</v>
      </c>
    </row>
    <row spans="1:3" r="19">
      <c t="s" s="4" r="A19">
        <v>27</v>
      </c>
      <c t="n" s="6" r="B19">
        <v>123319000</v>
      </c>
      <c t="n" s="6" r="C19">
        <v>147634000</v>
      </c>
    </row>
    <row spans="1:3" r="20">
      <c t="s" s="4" r="A20">
        <v>283</v>
      </c>
      <c t="n" s="6" r="B20">
        <v>0</v>
      </c>
      <c t="n" s="6" r="C20">
        <v>0</v>
      </c>
    </row>
    <row spans="1:3" r="21">
      <c t="s" s="4" r="A21">
        <v>37</v>
      </c>
      <c t="n" s="6" r="B21">
        <v>123319000</v>
      </c>
      <c t="n" s="6" r="C21">
        <v>147634000</v>
      </c>
    </row>
    <row spans="1:3" r="22">
      <c t="s" s="3" r="A22">
        <v>284</v>
      </c>
    </row>
    <row spans="1:3" r="23">
      <c t="s" s="4" r="A23">
        <v>42</v>
      </c>
      <c t="n" s="6" r="B23">
        <v>0</v>
      </c>
      <c t="n" s="6" r="C23">
        <v>0</v>
      </c>
    </row>
    <row spans="1:3" r="24">
      <c t="s" s="4" r="A24">
        <v>285</v>
      </c>
      <c t="n" s="6" r="B24">
        <v>0</v>
      </c>
      <c t="n" s="6" r="C24">
        <v>0</v>
      </c>
    </row>
    <row spans="1:3" r="25">
      <c t="s" s="3" r="A25">
        <v>286</v>
      </c>
    </row>
    <row spans="1:3" r="26">
      <c t="s" s="4" r="A26">
        <v>51</v>
      </c>
      <c t="n" s="6" r="B26">
        <v>0</v>
      </c>
      <c t="n" s="6" r="C26">
        <v>0</v>
      </c>
    </row>
    <row spans="1:3" r="27">
      <c t="n" s="11" r="A27">
        <v>2</v>
      </c>
    </row>
    <row spans="1:3" r="28">
      <c t="s" s="3" r="A28">
        <v>282</v>
      </c>
    </row>
    <row spans="1:3" r="29">
      <c t="s" s="4" r="A29">
        <v>27</v>
      </c>
      <c t="n" s="6" r="B29">
        <v>0</v>
      </c>
      <c t="n" s="6" r="C29">
        <v>0</v>
      </c>
    </row>
    <row spans="1:3" r="30">
      <c t="s" s="4" r="A30">
        <v>283</v>
      </c>
      <c t="n" s="6" r="B30">
        <v>20941000</v>
      </c>
      <c t="n" s="6" r="C30">
        <v>85992000</v>
      </c>
    </row>
    <row spans="1:3" r="31">
      <c t="s" s="4" r="A31">
        <v>37</v>
      </c>
      <c t="n" s="6" r="B31">
        <v>20941000</v>
      </c>
      <c t="n" s="6" r="C31">
        <v>85992000</v>
      </c>
    </row>
    <row spans="1:3" r="32">
      <c t="s" s="3" r="A32">
        <v>284</v>
      </c>
    </row>
    <row spans="1:3" r="33">
      <c t="s" s="4" r="A33">
        <v>42</v>
      </c>
      <c t="n" s="6" r="B33">
        <v>0</v>
      </c>
      <c t="n" s="6" r="C33">
        <v>0</v>
      </c>
    </row>
    <row spans="1:3" r="34">
      <c t="s" s="4" r="A34">
        <v>285</v>
      </c>
      <c t="n" s="6" r="B34">
        <v>0</v>
      </c>
      <c t="n" s="6" r="C34">
        <v>0</v>
      </c>
    </row>
    <row spans="1:3" r="35">
      <c t="s" s="3" r="A35">
        <v>286</v>
      </c>
    </row>
    <row spans="1:3" r="36">
      <c t="s" s="4" r="A36">
        <v>51</v>
      </c>
      <c t="n" s="6" r="B36">
        <v>0</v>
      </c>
      <c t="n" s="6" r="C36">
        <v>0</v>
      </c>
    </row>
    <row spans="1:3" r="37">
      <c t="n" s="11" r="A37">
        <v>3</v>
      </c>
    </row>
    <row spans="1:3" r="38">
      <c t="s" s="3" r="A38">
        <v>282</v>
      </c>
    </row>
    <row spans="1:3" r="39">
      <c t="s" s="4" r="A39">
        <v>27</v>
      </c>
      <c t="n" s="6" r="B39">
        <v>0</v>
      </c>
      <c t="n" s="6" r="C39">
        <v>0</v>
      </c>
    </row>
    <row spans="1:3" r="40">
      <c t="s" s="4" r="A40">
        <v>283</v>
      </c>
      <c t="n" s="6" r="B40">
        <v>0</v>
      </c>
      <c t="n" s="6" r="C40">
        <v>0</v>
      </c>
    </row>
    <row spans="1:3" r="41">
      <c t="s" s="4" r="A41">
        <v>37</v>
      </c>
      <c t="n" s="6" r="B41">
        <v>0</v>
      </c>
      <c t="n" s="6" r="C41">
        <v>0</v>
      </c>
    </row>
    <row spans="1:3" r="42">
      <c t="s" s="3" r="A42">
        <v>284</v>
      </c>
    </row>
    <row spans="1:3" r="43">
      <c t="s" s="4" r="A43">
        <v>42</v>
      </c>
      <c t="n" s="6" r="B43">
        <v>8229000</v>
      </c>
      <c t="n" s="6" r="C43">
        <v>930000</v>
      </c>
    </row>
    <row spans="1:3" r="44">
      <c t="s" s="4" r="A44">
        <v>285</v>
      </c>
      <c t="n" s="6" r="B44">
        <v>8229000</v>
      </c>
      <c t="n" s="6" r="C44">
        <v>930000</v>
      </c>
    </row>
    <row spans="1:3" r="45">
      <c t="s" s="3" r="A45">
        <v>286</v>
      </c>
    </row>
    <row spans="1:3" r="46">
      <c t="s" s="4" r="A46">
        <v>51</v>
      </c>
      <c t="n" s="7" r="B46">
        <v>52616000</v>
      </c>
      <c t="n" s="7" r="C46">
        <v>6145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291</v>
      </c>
    </row>
    <row spans="1:3" r="3">
      <c t="s" s="4" r="A3">
        <v>292</v>
      </c>
      <c t="n" s="7" r="B3">
        <v>20995</v>
      </c>
      <c t="n" s="7" r="C3">
        <v>86472</v>
      </c>
    </row>
    <row spans="1:3" r="4">
      <c t="s" s="4" r="A4">
        <v>293</v>
      </c>
      <c t="n" s="6" r="B4">
        <v>2</v>
      </c>
      <c t="n" s="6" r="C4">
        <v>11</v>
      </c>
    </row>
    <row spans="1:3" r="5">
      <c t="s" s="4" r="A5">
        <v>294</v>
      </c>
      <c t="n" s="6" r="B5">
        <v>-56</v>
      </c>
      <c t="n" s="6" r="C5">
        <v>-491</v>
      </c>
    </row>
    <row spans="1:3" r="6">
      <c t="s" s="4" r="A6">
        <v>295</v>
      </c>
      <c t="n" s="6" r="B6">
        <v>20941</v>
      </c>
      <c t="n" s="6" r="C6">
        <v>85992</v>
      </c>
    </row>
    <row spans="1:3" r="7">
      <c t="s" s="4" r="A7">
        <v>296</v>
      </c>
    </row>
    <row spans="1:3" r="8">
      <c t="s" s="3" r="A8">
        <v>291</v>
      </c>
    </row>
    <row spans="1:3" r="9">
      <c t="s" s="4" r="A9">
        <v>292</v>
      </c>
      <c t="n" s="6" r="B9">
        <v>3032</v>
      </c>
      <c t="n" s="6" r="C9">
        <v>39986</v>
      </c>
    </row>
    <row spans="1:3" r="10">
      <c t="s" s="4" r="A10">
        <v>293</v>
      </c>
      <c t="n" s="6" r="B10">
        <v>0</v>
      </c>
      <c t="n" s="6" r="C10">
        <v>0</v>
      </c>
    </row>
    <row spans="1:3" r="11">
      <c t="s" s="4" r="A11">
        <v>294</v>
      </c>
      <c t="n" s="6" r="B11">
        <v>-31</v>
      </c>
      <c t="n" s="6" r="C11">
        <v>-253</v>
      </c>
    </row>
    <row spans="1:3" r="12">
      <c t="s" s="4" r="A12">
        <v>295</v>
      </c>
      <c t="n" s="6" r="B12">
        <v>3001</v>
      </c>
      <c t="n" s="6" r="C12">
        <v>39733</v>
      </c>
    </row>
    <row spans="1:3" r="13">
      <c t="s" s="4" r="A13">
        <v>297</v>
      </c>
    </row>
    <row spans="1:3" r="14">
      <c t="s" s="3" r="A14">
        <v>291</v>
      </c>
    </row>
    <row spans="1:3" r="15">
      <c t="s" s="4" r="A15">
        <v>292</v>
      </c>
      <c t="n" s="6" r="B15">
        <v>17513</v>
      </c>
      <c t="n" s="6" r="C15">
        <v>38564</v>
      </c>
    </row>
    <row spans="1:3" r="16">
      <c t="s" s="4" r="A16">
        <v>293</v>
      </c>
      <c t="n" s="6" r="B16">
        <v>1</v>
      </c>
      <c t="n" s="6" r="C16">
        <v>11</v>
      </c>
    </row>
    <row spans="1:3" r="17">
      <c t="s" s="4" r="A17">
        <v>294</v>
      </c>
      <c t="n" s="6" r="B17">
        <v>-25</v>
      </c>
      <c t="n" s="6" r="C17">
        <v>-44</v>
      </c>
    </row>
    <row spans="1:3" r="18">
      <c t="s" s="4" r="A18">
        <v>295</v>
      </c>
      <c t="n" s="6" r="B18">
        <v>17489</v>
      </c>
      <c t="n" s="6" r="C18">
        <v>38531</v>
      </c>
    </row>
    <row spans="1:3" r="19">
      <c t="s" s="4" r="A19">
        <v>298</v>
      </c>
    </row>
    <row spans="1:3" r="20">
      <c t="s" s="3" r="A20">
        <v>291</v>
      </c>
    </row>
    <row spans="1:3" r="21">
      <c t="s" s="4" r="A21">
        <v>292</v>
      </c>
      <c t="n" s="6" r="C21">
        <v>5593</v>
      </c>
    </row>
    <row spans="1:3" r="22">
      <c t="s" s="4" r="A22">
        <v>293</v>
      </c>
      <c t="n" s="6" r="C22">
        <v>0</v>
      </c>
    </row>
    <row spans="1:3" r="23">
      <c t="s" s="4" r="A23">
        <v>294</v>
      </c>
      <c t="n" s="6" r="C23">
        <v>-189</v>
      </c>
    </row>
    <row spans="1:3" r="24">
      <c t="s" s="4" r="A24">
        <v>295</v>
      </c>
      <c t="n" s="6" r="C24">
        <v>5404</v>
      </c>
    </row>
    <row spans="1:3" r="25">
      <c t="s" s="4" r="A25">
        <v>299</v>
      </c>
    </row>
    <row spans="1:3" r="26">
      <c t="s" s="3" r="A26">
        <v>291</v>
      </c>
    </row>
    <row spans="1:3" r="27">
      <c t="s" s="4" r="A27">
        <v>292</v>
      </c>
      <c t="n" s="6" r="B27">
        <v>450</v>
      </c>
      <c t="n" s="6" r="C27">
        <v>2329</v>
      </c>
    </row>
    <row spans="1:3" r="28">
      <c t="s" s="4" r="A28">
        <v>293</v>
      </c>
      <c t="n" s="6" r="B28">
        <v>1</v>
      </c>
      <c t="n" s="6" r="C28">
        <v>0</v>
      </c>
    </row>
    <row spans="1:3" r="29">
      <c t="s" s="4" r="A29">
        <v>294</v>
      </c>
      <c t="n" s="6" r="B29">
        <v>0</v>
      </c>
      <c t="n" s="6" r="C29">
        <v>-5</v>
      </c>
    </row>
    <row spans="1:3" r="30">
      <c t="s" s="4" r="A30">
        <v>295</v>
      </c>
      <c t="n" s="7" r="B30">
        <v>451</v>
      </c>
      <c t="n" s="7" r="C30">
        <v>2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5</v>
      </c>
    </row>
    <row spans="1:3" r="2">
      <c t="s" s="3" r="A2">
        <v>301</v>
      </c>
    </row>
    <row spans="1:3" r="3">
      <c t="s" s="4" r="A3">
        <v>302</v>
      </c>
      <c t="n" s="7" r="B3">
        <v>-44</v>
      </c>
      <c t="n" s="7" r="C3">
        <v>-301</v>
      </c>
    </row>
    <row spans="1:3" r="4">
      <c t="s" s="4" r="A4">
        <v>303</v>
      </c>
      <c t="n" s="6" r="B4">
        <v>-1</v>
      </c>
      <c t="n" s="6" r="C4">
        <v>-190</v>
      </c>
    </row>
    <row spans="1:3" r="5">
      <c t="s" s="4" r="A5">
        <v>304</v>
      </c>
      <c t="n" s="6" r="B5">
        <v>-45</v>
      </c>
      <c t="n" s="6" r="C5">
        <v>-491</v>
      </c>
    </row>
    <row spans="1:3" r="6">
      <c t="s" s="3" r="A6">
        <v>305</v>
      </c>
    </row>
    <row spans="1:3" r="7">
      <c t="s" s="4" r="A7">
        <v>302</v>
      </c>
      <c t="n" s="6" r="B7">
        <v>18586</v>
      </c>
      <c t="n" s="6" r="C7">
        <v>62762</v>
      </c>
    </row>
    <row spans="1:3" r="8">
      <c t="s" s="4" r="A8">
        <v>303</v>
      </c>
      <c t="n" s="6" r="B8">
        <v>689</v>
      </c>
      <c t="n" s="6" r="C8">
        <v>5954</v>
      </c>
    </row>
    <row spans="1:3" r="9">
      <c t="s" s="4" r="A9">
        <v>306</v>
      </c>
      <c t="n" s="6" r="B9">
        <v>19275</v>
      </c>
      <c t="n" s="6" r="C9">
        <v>68716</v>
      </c>
    </row>
    <row spans="1:3" r="10">
      <c t="s" s="4" r="A10">
        <v>296</v>
      </c>
    </row>
    <row spans="1:3" r="11">
      <c t="s" s="3" r="A11">
        <v>301</v>
      </c>
    </row>
    <row spans="1:3" r="12">
      <c t="s" s="4" r="A12">
        <v>302</v>
      </c>
      <c t="n" s="6" r="B12">
        <v>-31</v>
      </c>
      <c t="n" s="6" r="C12">
        <v>-253</v>
      </c>
    </row>
    <row spans="1:3" r="13">
      <c t="s" s="4" r="A13">
        <v>303</v>
      </c>
      <c t="n" s="6" r="B13">
        <v>0</v>
      </c>
      <c t="n" s="6" r="C13">
        <v>0</v>
      </c>
    </row>
    <row spans="1:3" r="14">
      <c t="s" s="4" r="A14">
        <v>304</v>
      </c>
      <c t="n" s="6" r="B14">
        <v>-31</v>
      </c>
      <c t="n" s="6" r="C14">
        <v>-253</v>
      </c>
    </row>
    <row spans="1:3" r="15">
      <c t="s" s="3" r="A15">
        <v>305</v>
      </c>
    </row>
    <row spans="1:3" r="16">
      <c t="s" s="4" r="A16">
        <v>302</v>
      </c>
      <c t="n" s="6" r="B16">
        <v>3001</v>
      </c>
      <c t="n" s="6" r="C16">
        <v>39808</v>
      </c>
    </row>
    <row spans="1:3" r="17">
      <c t="s" s="4" r="A17">
        <v>303</v>
      </c>
      <c t="n" s="6" r="B17">
        <v>0</v>
      </c>
      <c t="n" s="6" r="C17">
        <v>0</v>
      </c>
    </row>
    <row spans="1:3" r="18">
      <c t="s" s="4" r="A18">
        <v>306</v>
      </c>
      <c t="n" s="6" r="B18">
        <v>3001</v>
      </c>
      <c t="n" s="6" r="C18">
        <v>39808</v>
      </c>
    </row>
    <row spans="1:3" r="19">
      <c t="s" s="4" r="A19">
        <v>297</v>
      </c>
    </row>
    <row spans="1:3" r="20">
      <c t="s" s="3" r="A20">
        <v>301</v>
      </c>
    </row>
    <row spans="1:3" r="21">
      <c t="s" s="4" r="A21">
        <v>302</v>
      </c>
      <c t="n" s="6" r="B21">
        <v>-13</v>
      </c>
      <c t="n" s="6" r="C21">
        <v>-43</v>
      </c>
    </row>
    <row spans="1:3" r="22">
      <c t="s" s="4" r="A22">
        <v>303</v>
      </c>
      <c t="n" s="6" r="B22">
        <v>-1</v>
      </c>
      <c t="n" s="6" r="C22">
        <v>-1</v>
      </c>
    </row>
    <row spans="1:3" r="23">
      <c t="s" s="4" r="A23">
        <v>304</v>
      </c>
      <c t="n" s="6" r="B23">
        <v>-14</v>
      </c>
      <c t="n" s="6" r="C23">
        <v>-44</v>
      </c>
    </row>
    <row spans="1:3" r="24">
      <c t="s" s="3" r="A24">
        <v>305</v>
      </c>
    </row>
    <row spans="1:3" r="25">
      <c t="s" s="4" r="A25">
        <v>302</v>
      </c>
      <c t="n" s="6" r="B25">
        <v>15585</v>
      </c>
      <c t="n" s="6" r="C25">
        <v>20630</v>
      </c>
    </row>
    <row spans="1:3" r="26">
      <c t="s" s="4" r="A26">
        <v>303</v>
      </c>
      <c t="n" s="6" r="B26">
        <v>689</v>
      </c>
      <c t="n" s="6" r="C26">
        <v>550</v>
      </c>
    </row>
    <row spans="1:3" r="27">
      <c t="s" s="4" r="A27">
        <v>306</v>
      </c>
      <c t="n" s="7" r="B27">
        <v>16274</v>
      </c>
      <c t="n" s="6" r="C27">
        <v>21180</v>
      </c>
    </row>
    <row spans="1:3" r="28">
      <c t="s" s="4" r="A28">
        <v>298</v>
      </c>
    </row>
    <row spans="1:3" r="29">
      <c t="s" s="3" r="A29">
        <v>301</v>
      </c>
    </row>
    <row spans="1:3" r="30">
      <c t="s" s="4" r="A30">
        <v>302</v>
      </c>
      <c t="n" s="6" r="C30">
        <v>0</v>
      </c>
    </row>
    <row spans="1:3" r="31">
      <c t="s" s="4" r="A31">
        <v>303</v>
      </c>
      <c t="n" s="6" r="C31">
        <v>-189</v>
      </c>
    </row>
    <row spans="1:3" r="32">
      <c t="s" s="4" r="A32">
        <v>304</v>
      </c>
      <c t="n" s="6" r="C32">
        <v>-189</v>
      </c>
    </row>
    <row spans="1:3" r="33">
      <c t="s" s="3" r="A33">
        <v>305</v>
      </c>
    </row>
    <row spans="1:3" r="34">
      <c t="s" s="4" r="A34">
        <v>302</v>
      </c>
      <c t="n" s="6" r="C34">
        <v>0</v>
      </c>
    </row>
    <row spans="1:3" r="35">
      <c t="s" s="4" r="A35">
        <v>303</v>
      </c>
      <c t="n" s="6" r="C35">
        <v>5404</v>
      </c>
    </row>
    <row spans="1:3" r="36">
      <c t="s" s="4" r="A36">
        <v>306</v>
      </c>
      <c t="n" s="6" r="C36">
        <v>5404</v>
      </c>
    </row>
    <row spans="1:3" r="37">
      <c t="s" s="4" r="A37">
        <v>299</v>
      </c>
    </row>
    <row spans="1:3" r="38">
      <c t="s" s="3" r="A38">
        <v>301</v>
      </c>
    </row>
    <row spans="1:3" r="39">
      <c t="s" s="4" r="A39">
        <v>302</v>
      </c>
      <c t="n" s="6" r="C39">
        <v>-5</v>
      </c>
    </row>
    <row spans="1:3" r="40">
      <c t="s" s="4" r="A40">
        <v>303</v>
      </c>
      <c t="n" s="6" r="C40">
        <v>0</v>
      </c>
    </row>
    <row spans="1:3" r="41">
      <c t="s" s="4" r="A41">
        <v>304</v>
      </c>
      <c t="n" s="6" r="C41">
        <v>-5</v>
      </c>
    </row>
    <row spans="1:3" r="42">
      <c t="s" s="3" r="A42">
        <v>305</v>
      </c>
    </row>
    <row spans="1:3" r="43">
      <c t="s" s="4" r="A43">
        <v>302</v>
      </c>
      <c t="n" s="6" r="C43">
        <v>2324</v>
      </c>
    </row>
    <row spans="1:3" r="44">
      <c t="s" s="4" r="A44">
        <v>303</v>
      </c>
      <c t="n" s="6" r="C44">
        <v>0</v>
      </c>
    </row>
    <row spans="1:3" r="45">
      <c t="s" s="4" r="A45">
        <v>306</v>
      </c>
      <c t="n" s="7" r="C45">
        <v>23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7</v>
      </c>
      <c t="s" s="2" r="B1">
        <v>308</v>
      </c>
    </row>
    <row spans="1:2" r="2">
      <c t="s" s="3" r="A2">
        <v>292</v>
      </c>
    </row>
    <row spans="1:2" r="3">
      <c t="s" s="4" r="A3">
        <v>309</v>
      </c>
      <c t="n" s="7" r="B3">
        <v>17019</v>
      </c>
    </row>
    <row spans="1:2" r="4">
      <c t="s" s="4" r="A4">
        <v>310</v>
      </c>
      <c t="n" s="6" r="B4">
        <v>3976</v>
      </c>
    </row>
    <row spans="1:2" r="5">
      <c t="s" s="4" r="A5">
        <v>311</v>
      </c>
      <c t="n" s="6" r="B5">
        <v>20995</v>
      </c>
    </row>
    <row spans="1:2" r="6">
      <c t="s" s="3" r="A6">
        <v>295</v>
      </c>
    </row>
    <row spans="1:2" r="7">
      <c t="s" s="4" r="A7">
        <v>309</v>
      </c>
      <c t="n" s="6" r="B7">
        <v>16973</v>
      </c>
    </row>
    <row spans="1:2" r="8">
      <c t="s" s="4" r="A8">
        <v>310</v>
      </c>
      <c t="n" s="6" r="B8">
        <v>3968</v>
      </c>
    </row>
    <row spans="1:2" r="9">
      <c t="s" s="4" r="A9">
        <v>312</v>
      </c>
      <c t="n" s="7" r="B9">
        <v>209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5</v>
      </c>
      <c t="s" s="2" r="D1">
        <v>1</v>
      </c>
    </row>
    <row spans="1:5" r="2">
      <c t="s" s="2" r="B2">
        <v>2</v>
      </c>
      <c t="s" s="2" r="C2">
        <v>76</v>
      </c>
      <c t="s" s="2" r="D2">
        <v>2</v>
      </c>
      <c t="s" s="2" r="E2">
        <v>76</v>
      </c>
    </row>
    <row spans="1:5" r="3">
      <c t="s" s="3" r="A3">
        <v>314</v>
      </c>
    </row>
    <row spans="1:5" r="4">
      <c t="s" s="4" r="A4">
        <v>315</v>
      </c>
      <c t="n" s="7" r="B4">
        <v>572</v>
      </c>
      <c t="n" s="7" r="C4">
        <v>0</v>
      </c>
      <c t="n" s="7" r="D4">
        <v>7299</v>
      </c>
      <c t="n" s="7" r="E4">
        <v>0</v>
      </c>
    </row>
    <row spans="1:5" r="5">
      <c t="s" s="4" r="A5">
        <v>316</v>
      </c>
    </row>
    <row spans="1:5" r="6">
      <c t="s" s="3" r="A6">
        <v>314</v>
      </c>
    </row>
    <row spans="1:5" r="7">
      <c t="s" s="4" r="A7">
        <v>317</v>
      </c>
      <c t="n" s="6" r="D7">
        <v>930</v>
      </c>
    </row>
    <row spans="1:5" r="8">
      <c t="s" s="4" r="A8">
        <v>315</v>
      </c>
      <c t="n" s="6" r="D8">
        <v>7299</v>
      </c>
    </row>
    <row spans="1:5" r="9">
      <c t="s" s="4" r="A9">
        <v>318</v>
      </c>
      <c t="n" s="7" r="B9">
        <v>8229</v>
      </c>
      <c t="n" s="7" r="D9">
        <v>8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9</v>
      </c>
      <c t="s" s="2" r="B1">
        <v>1</v>
      </c>
    </row>
    <row spans="1:2" r="2">
      <c t="s" s="2" r="B2">
        <v>308</v>
      </c>
    </row>
    <row spans="1:2" r="3">
      <c t="s" s="3" r="A3">
        <v>320</v>
      </c>
    </row>
    <row spans="1:2" r="4">
      <c t="s" s="4" r="A4">
        <v>317</v>
      </c>
      <c t="n" s="7" r="B4">
        <v>61452000</v>
      </c>
    </row>
    <row spans="1:2" r="5">
      <c t="s" s="4" r="A5">
        <v>289</v>
      </c>
      <c t="n" s="6" r="B5">
        <v>0</v>
      </c>
    </row>
    <row spans="1:2" r="6">
      <c t="s" s="4" r="A6">
        <v>321</v>
      </c>
      <c t="n" s="6" r="B6">
        <v>-8836000</v>
      </c>
    </row>
    <row spans="1:2" r="7">
      <c t="s" s="4" r="A7">
        <v>318</v>
      </c>
      <c t="n" s="7" r="B7">
        <v>5261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322</v>
      </c>
      <c t="s" s="2" r="B1">
        <v>323</v>
      </c>
      <c t="s" s="2" r="C1">
        <v>2</v>
      </c>
      <c t="s" s="2" r="D1">
        <v>76</v>
      </c>
      <c t="s" s="2" r="E1">
        <v>25</v>
      </c>
    </row>
    <row spans="1:5" r="2">
      <c t="s" s="3" r="A2">
        <v>324</v>
      </c>
    </row>
    <row spans="1:5" r="3">
      <c t="s" s="4" r="A3">
        <v>325</v>
      </c>
      <c t="n" s="7" r="C3">
        <v>22000000</v>
      </c>
      <c t="n" s="7" r="D3">
        <v>0</v>
      </c>
    </row>
    <row spans="1:5" r="4">
      <c t="s" s="3" r="A4">
        <v>326</v>
      </c>
    </row>
    <row spans="1:5" r="5">
      <c t="s" s="4" r="A5">
        <v>33</v>
      </c>
      <c t="n" s="6" r="C5">
        <v>315185000</v>
      </c>
      <c t="n" s="7" r="E5">
        <v>221271000</v>
      </c>
    </row>
    <row spans="1:5" r="6">
      <c t="s" s="4" r="A6">
        <v>327</v>
      </c>
    </row>
    <row spans="1:5" r="7">
      <c t="s" s="3" r="A7">
        <v>328</v>
      </c>
    </row>
    <row spans="1:5" r="8">
      <c t="s" s="4" r="A8">
        <v>329</v>
      </c>
      <c t="n" s="7" r="C8">
        <v>2900000</v>
      </c>
      <c t="n" s="7" r="D8">
        <v>1000000</v>
      </c>
    </row>
    <row spans="1:5" r="9">
      <c t="s" s="4" r="A9">
        <v>211</v>
      </c>
    </row>
    <row spans="1:5" r="10">
      <c t="s" s="3" r="A10">
        <v>324</v>
      </c>
    </row>
    <row spans="1:5" r="11">
      <c t="s" s="4" r="A11">
        <v>330</v>
      </c>
      <c t="n" s="7" r="B11">
        <v>124500000</v>
      </c>
    </row>
    <row spans="1:5" r="12">
      <c t="s" s="4" r="A12">
        <v>331</v>
      </c>
      <c t="n" s="6" r="B12">
        <v>102500000</v>
      </c>
    </row>
    <row spans="1:5" r="13">
      <c t="s" s="4" r="A13">
        <v>325</v>
      </c>
      <c t="n" s="7" r="B13">
        <v>22000000</v>
      </c>
    </row>
    <row spans="1:5" r="14">
      <c t="s" s="4" r="A14">
        <v>332</v>
      </c>
      <c t="s" s="4" r="B14">
        <v>333</v>
      </c>
    </row>
    <row spans="1:5" r="15">
      <c t="s" s="3" r="A15">
        <v>326</v>
      </c>
    </row>
    <row spans="1:5" r="16">
      <c t="s" s="4" r="A16">
        <v>334</v>
      </c>
      <c t="n" s="7" r="B16">
        <v>4110000</v>
      </c>
    </row>
    <row spans="1:5" r="17">
      <c t="s" s="4" r="A17">
        <v>30</v>
      </c>
      <c t="n" s="6" r="B17">
        <v>3473000</v>
      </c>
    </row>
    <row spans="1:5" r="18">
      <c t="s" s="4" r="A18">
        <v>335</v>
      </c>
      <c t="n" s="6" r="B18">
        <v>2882000</v>
      </c>
    </row>
    <row spans="1:5" r="19">
      <c t="s" s="4" r="A19">
        <v>336</v>
      </c>
      <c t="n" s="6" r="B19">
        <v>2396000</v>
      </c>
    </row>
    <row spans="1:5" r="20">
      <c t="s" s="4" r="A20">
        <v>33</v>
      </c>
      <c t="n" s="6" r="B20">
        <v>93930000</v>
      </c>
    </row>
    <row spans="1:5" r="21">
      <c t="s" s="4" r="A21">
        <v>337</v>
      </c>
      <c t="n" s="6" r="B21">
        <v>168891000</v>
      </c>
    </row>
    <row spans="1:5" r="22">
      <c t="s" s="4" r="A22">
        <v>338</v>
      </c>
      <c t="n" s="6" r="B22">
        <v>17722000</v>
      </c>
    </row>
    <row spans="1:5" r="23">
      <c t="s" s="4" r="A23">
        <v>41</v>
      </c>
      <c t="n" s="6" r="B23">
        <v>7854000</v>
      </c>
    </row>
    <row spans="1:5" r="24">
      <c t="s" s="4" r="A24">
        <v>339</v>
      </c>
      <c t="n" s="6" r="B24">
        <v>18777000</v>
      </c>
    </row>
    <row spans="1:5" r="25">
      <c t="s" s="4" r="A25">
        <v>340</v>
      </c>
      <c t="n" s="6" r="B25">
        <v>124538000</v>
      </c>
    </row>
    <row spans="1:5" r="26">
      <c t="s" s="3" r="A26">
        <v>328</v>
      </c>
    </row>
    <row spans="1:5" r="27">
      <c t="s" s="4" r="A27">
        <v>341</v>
      </c>
      <c t="n" s="6" r="B27">
        <v>0</v>
      </c>
    </row>
    <row spans="1:5" r="28">
      <c t="s" s="4" r="A28">
        <v>342</v>
      </c>
    </row>
    <row spans="1:5" r="29">
      <c t="s" s="3" r="A29">
        <v>326</v>
      </c>
    </row>
    <row spans="1:5" r="30">
      <c t="s" s="4" r="A30">
        <v>343</v>
      </c>
      <c t="n" s="7" r="B30">
        <v>1000000</v>
      </c>
    </row>
    <row spans="1:5" r="31">
      <c t="s" s="4" r="A31">
        <v>344</v>
      </c>
      <c t="s" s="4" r="B31">
        <v>345</v>
      </c>
    </row>
    <row spans="1:5" r="32">
      <c t="s" s="4" r="A32">
        <v>346</v>
      </c>
    </row>
    <row spans="1:5" r="33">
      <c t="s" s="3" r="A33">
        <v>326</v>
      </c>
    </row>
    <row spans="1:5" r="34">
      <c t="s" s="4" r="A34">
        <v>343</v>
      </c>
      <c t="n" s="7" r="B34">
        <v>32100000</v>
      </c>
    </row>
    <row spans="1:5" r="35">
      <c t="s" s="4" r="A35">
        <v>344</v>
      </c>
      <c t="s" s="4" r="B35">
        <v>347</v>
      </c>
    </row>
    <row spans="1:5" r="36">
      <c t="s" s="4" r="A36">
        <v>348</v>
      </c>
    </row>
    <row spans="1:5" r="37">
      <c t="s" s="3" r="A37">
        <v>326</v>
      </c>
    </row>
    <row spans="1:5" r="38">
      <c t="s" s="4" r="A38">
        <v>343</v>
      </c>
      <c t="n" s="7" r="B38">
        <v>29000000</v>
      </c>
    </row>
    <row spans="1:5" r="39">
      <c t="s" s="4" r="A39">
        <v>344</v>
      </c>
      <c t="s" s="4" r="B39">
        <v>3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50</v>
      </c>
      <c t="s" s="2" r="B1">
        <v>75</v>
      </c>
      <c t="s" s="2" r="D1">
        <v>1</v>
      </c>
    </row>
    <row spans="1:5" r="2">
      <c t="s" s="2" r="B2">
        <v>2</v>
      </c>
      <c t="s" s="2" r="C2">
        <v>76</v>
      </c>
      <c t="s" s="2" r="D2">
        <v>2</v>
      </c>
      <c t="s" s="2" r="E2">
        <v>76</v>
      </c>
    </row>
    <row spans="1:5" r="3">
      <c t="s" s="3" r="A3">
        <v>351</v>
      </c>
    </row>
    <row spans="1:5" r="4">
      <c t="s" s="4" r="A4">
        <v>352</v>
      </c>
      <c t="n" s="7" r="B4">
        <v>8981</v>
      </c>
      <c t="n" s="7" r="C4">
        <v>8147</v>
      </c>
      <c t="n" s="7" r="D4">
        <v>25407</v>
      </c>
      <c t="n" s="7" r="E4">
        <v>21234</v>
      </c>
    </row>
    <row spans="1:5" r="5">
      <c t="s" s="4" r="A5">
        <v>353</v>
      </c>
      <c t="n" s="6" r="B5">
        <v>2949</v>
      </c>
      <c t="n" s="6" r="C5">
        <v>2570</v>
      </c>
      <c t="n" s="6" r="D5">
        <v>8311</v>
      </c>
      <c t="n" s="6" r="E5">
        <v>6701</v>
      </c>
    </row>
    <row spans="1:5" r="6">
      <c t="s" s="4" r="A6">
        <v>354</v>
      </c>
      <c t="n" s="6" r="B6">
        <v>73400</v>
      </c>
      <c t="n" s="7" r="D6">
        <v>73400</v>
      </c>
    </row>
    <row spans="1:5" r="7">
      <c t="s" s="4" r="A7">
        <v>355</v>
      </c>
      <c t="s" s="4" r="D7">
        <v>356</v>
      </c>
    </row>
    <row spans="1:5" r="8">
      <c t="s" s="4" r="A8">
        <v>357</v>
      </c>
    </row>
    <row spans="1:5" r="9">
      <c t="s" s="3" r="A9">
        <v>351</v>
      </c>
    </row>
    <row spans="1:5" r="10">
      <c t="s" s="4" r="A10">
        <v>352</v>
      </c>
      <c t="n" s="6" r="B10">
        <v>206</v>
      </c>
      <c t="n" s="6" r="C10">
        <v>150</v>
      </c>
      <c t="n" s="7" r="D10">
        <v>656</v>
      </c>
      <c t="n" s="6" r="E10">
        <v>475</v>
      </c>
    </row>
    <row spans="1:5" r="11">
      <c t="s" s="4" r="A11">
        <v>217</v>
      </c>
    </row>
    <row spans="1:5" r="12">
      <c t="s" s="3" r="A12">
        <v>351</v>
      </c>
    </row>
    <row spans="1:5" r="13">
      <c t="s" s="4" r="A13">
        <v>352</v>
      </c>
      <c t="n" s="6" r="B13">
        <v>1989</v>
      </c>
      <c t="n" s="6" r="C13">
        <v>2221</v>
      </c>
      <c t="n" s="6" r="D13">
        <v>5957</v>
      </c>
      <c t="n" s="6" r="E13">
        <v>6361</v>
      </c>
    </row>
    <row spans="1:5" r="14">
      <c t="s" s="4" r="A14">
        <v>224</v>
      </c>
    </row>
    <row spans="1:5" r="15">
      <c t="s" s="3" r="A15">
        <v>351</v>
      </c>
    </row>
    <row spans="1:5" r="16">
      <c t="s" s="4" r="A16">
        <v>352</v>
      </c>
      <c t="n" s="7" r="B16">
        <v>6786</v>
      </c>
      <c t="n" s="7" r="C16">
        <v>5776</v>
      </c>
      <c t="n" s="7" r="D16">
        <v>18794</v>
      </c>
      <c t="n" s="7" r="E16">
        <v>143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v>
      </c>
      <c t="s" s="2" r="C1">
        <v>75</v>
      </c>
      <c t="s" s="2" r="E1">
        <v>1</v>
      </c>
    </row>
    <row spans="1:6" r="2">
      <c t="s" s="2" r="C2">
        <v>2</v>
      </c>
      <c t="s" s="2" r="D2">
        <v>76</v>
      </c>
      <c t="s" s="2" r="E2">
        <v>2</v>
      </c>
      <c t="s" s="2" r="F2">
        <v>76</v>
      </c>
    </row>
    <row spans="1:6" r="3">
      <c t="s" s="3" r="A3">
        <v>77</v>
      </c>
    </row>
    <row spans="1:6" r="4">
      <c t="s" s="4" r="A4">
        <v>78</v>
      </c>
      <c t="n" s="7" r="C4">
        <v>176421</v>
      </c>
      <c t="n" s="7" r="D4">
        <v>150874</v>
      </c>
      <c t="n" s="7" r="E4">
        <v>476658</v>
      </c>
      <c t="n" s="7" r="F4">
        <v>421620</v>
      </c>
    </row>
    <row spans="1:6" r="5">
      <c t="s" s="3" r="A5">
        <v>79</v>
      </c>
    </row>
    <row spans="1:6" r="6">
      <c t="s" s="4" r="A6">
        <v>80</v>
      </c>
      <c t="s" s="4" r="B6">
        <v>49</v>
      </c>
      <c t="n" s="6" r="C6">
        <v>77230</v>
      </c>
      <c t="n" s="6" r="D6">
        <v>63438</v>
      </c>
      <c t="n" s="6" r="E6">
        <v>217004</v>
      </c>
      <c t="n" s="6" r="F6">
        <v>172013</v>
      </c>
    </row>
    <row spans="1:6" r="7">
      <c t="s" s="4" r="A7">
        <v>81</v>
      </c>
      <c t="n" s="6" r="C7">
        <v>28141</v>
      </c>
      <c t="n" s="6" r="D7">
        <v>23986</v>
      </c>
      <c t="n" s="6" r="E7">
        <v>78408</v>
      </c>
      <c t="n" s="6" r="F7">
        <v>68472</v>
      </c>
    </row>
    <row spans="1:6" r="8">
      <c t="s" s="4" r="A8">
        <v>82</v>
      </c>
      <c t="n" s="6" r="C8">
        <v>31600</v>
      </c>
      <c t="n" s="6" r="D8">
        <v>21003</v>
      </c>
      <c t="n" s="6" r="E8">
        <v>89799</v>
      </c>
      <c t="n" s="6" r="F8">
        <v>60603</v>
      </c>
    </row>
    <row spans="1:6" r="9">
      <c t="s" s="4" r="A9">
        <v>83</v>
      </c>
      <c t="n" s="6" r="C9">
        <v>572</v>
      </c>
      <c t="n" s="6" r="D9">
        <v>0</v>
      </c>
      <c t="n" s="6" r="E9">
        <v>7299</v>
      </c>
      <c t="n" s="6" r="F9">
        <v>0</v>
      </c>
    </row>
    <row spans="1:6" r="10">
      <c t="s" s="4" r="A10">
        <v>84</v>
      </c>
      <c t="n" s="6" r="C10">
        <v>977</v>
      </c>
      <c t="n" s="6" r="D10">
        <v>399</v>
      </c>
      <c t="n" s="6" r="E10">
        <v>5139</v>
      </c>
      <c t="n" s="6" r="F10">
        <v>5090</v>
      </c>
    </row>
    <row spans="1:6" r="11">
      <c t="s" s="4" r="A11">
        <v>85</v>
      </c>
      <c t="n" s="6" r="C11">
        <v>24692</v>
      </c>
      <c t="n" s="6" r="D11">
        <v>19754</v>
      </c>
      <c t="n" s="6" r="E11">
        <v>74009</v>
      </c>
      <c t="n" s="6" r="F11">
        <v>51221</v>
      </c>
    </row>
    <row spans="1:6" r="12">
      <c t="s" s="4" r="A12">
        <v>86</v>
      </c>
      <c t="n" s="6" r="C12">
        <v>163212</v>
      </c>
      <c t="n" s="6" r="D12">
        <v>128580</v>
      </c>
      <c t="n" s="6" r="E12">
        <v>471658</v>
      </c>
      <c t="n" s="6" r="F12">
        <v>357399</v>
      </c>
    </row>
    <row spans="1:6" r="13">
      <c t="s" s="4" r="A13">
        <v>87</v>
      </c>
      <c t="n" s="6" r="C13">
        <v>13209</v>
      </c>
      <c t="n" s="6" r="D13">
        <v>22294</v>
      </c>
      <c t="n" s="6" r="E13">
        <v>5000</v>
      </c>
      <c t="n" s="6" r="F13">
        <v>64221</v>
      </c>
    </row>
    <row spans="1:6" r="14">
      <c t="s" s="4" r="A14">
        <v>88</v>
      </c>
      <c t="n" s="6" r="C14">
        <v>271</v>
      </c>
      <c t="n" s="6" r="D14">
        <v>546</v>
      </c>
      <c t="n" s="6" r="E14">
        <v>1492</v>
      </c>
      <c t="n" s="6" r="F14">
        <v>1483</v>
      </c>
    </row>
    <row spans="1:6" r="15">
      <c t="s" s="4" r="A15">
        <v>89</v>
      </c>
      <c t="n" s="6" r="C15">
        <v>-1596</v>
      </c>
      <c t="n" s="6" r="D15">
        <v>-1448</v>
      </c>
      <c t="n" s="6" r="E15">
        <v>-5006</v>
      </c>
      <c t="n" s="6" r="F15">
        <v>-4208</v>
      </c>
    </row>
    <row spans="1:6" r="16">
      <c t="s" s="4" r="A16">
        <v>90</v>
      </c>
      <c t="n" s="6" r="C16">
        <v>-167</v>
      </c>
      <c t="n" s="6" r="D16">
        <v>-1030</v>
      </c>
      <c t="n" s="6" r="E16">
        <v>-186</v>
      </c>
      <c t="n" s="6" r="F16">
        <v>-601</v>
      </c>
    </row>
    <row spans="1:6" r="17">
      <c t="s" s="4" r="A17">
        <v>91</v>
      </c>
      <c t="n" s="6" r="C17">
        <v>11717</v>
      </c>
      <c t="n" s="6" r="D17">
        <v>20362</v>
      </c>
      <c t="n" s="6" r="E17">
        <v>1300</v>
      </c>
      <c t="n" s="6" r="F17">
        <v>60895</v>
      </c>
    </row>
    <row spans="1:6" r="18">
      <c t="s" s="4" r="A18">
        <v>92</v>
      </c>
      <c t="s" s="4" r="B18">
        <v>93</v>
      </c>
      <c t="n" s="6" r="C18">
        <v>-6884</v>
      </c>
      <c t="n" s="6" r="D18">
        <v>-10717</v>
      </c>
      <c t="n" s="6" r="E18">
        <v>-14853</v>
      </c>
      <c t="n" s="6" r="F18">
        <v>-25535</v>
      </c>
    </row>
    <row spans="1:6" r="19">
      <c t="s" s="4" r="A19">
        <v>94</v>
      </c>
      <c t="n" s="6" r="C19">
        <v>4833</v>
      </c>
      <c t="n" s="6" r="D19">
        <v>9645</v>
      </c>
      <c t="n" s="6" r="E19">
        <v>-13553</v>
      </c>
      <c t="n" s="6" r="F19">
        <v>35360</v>
      </c>
    </row>
    <row spans="1:6" r="20">
      <c t="s" s="4" r="A20">
        <v>95</v>
      </c>
      <c t="n" s="6" r="C20">
        <v>-2843</v>
      </c>
      <c t="n" s="6" r="D20">
        <v>0</v>
      </c>
      <c t="n" s="6" r="E20">
        <v>-8836</v>
      </c>
      <c t="n" s="6" r="F20">
        <v>0</v>
      </c>
    </row>
    <row spans="1:6" r="21">
      <c t="s" s="4" r="A21">
        <v>96</v>
      </c>
      <c t="n" s="7" r="C21">
        <v>7676</v>
      </c>
      <c t="n" s="7" r="D21">
        <v>9645</v>
      </c>
      <c t="n" s="7" r="E21">
        <v>-4717</v>
      </c>
      <c t="n" s="7" r="F21">
        <v>35360</v>
      </c>
    </row>
    <row spans="1:6" r="22">
      <c t="s" s="3" r="A22">
        <v>97</v>
      </c>
    </row>
    <row spans="1:6" r="23">
      <c t="s" s="4" r="A23">
        <v>98</v>
      </c>
      <c t="n" s="9" r="C23">
        <v>0.18</v>
      </c>
      <c t="n" s="9" r="D23">
        <v>0.23</v>
      </c>
      <c t="n" s="9" r="E23">
        <v>-0.11</v>
      </c>
      <c t="n" s="9" r="F23">
        <v>0.84</v>
      </c>
    </row>
    <row spans="1:6" r="24">
      <c t="s" s="4" r="A24">
        <v>99</v>
      </c>
      <c t="n" s="9" r="C24">
        <v>0.16</v>
      </c>
      <c t="n" s="9" r="D24">
        <v>0.21</v>
      </c>
      <c t="n" s="9" r="E24">
        <v>-0.11</v>
      </c>
      <c t="n" s="9" r="F24">
        <v>0.77</v>
      </c>
    </row>
    <row spans="1:6" r="25">
      <c t="s" s="3" r="A25">
        <v>100</v>
      </c>
    </row>
    <row spans="1:6" r="26">
      <c t="s" s="4" r="A26">
        <v>101</v>
      </c>
      <c t="n" s="6" r="C26">
        <v>43560</v>
      </c>
      <c t="n" s="6" r="D26">
        <v>42491</v>
      </c>
      <c t="n" s="6" r="E26">
        <v>43488</v>
      </c>
      <c t="n" s="6" r="F26">
        <v>42077</v>
      </c>
    </row>
    <row spans="1:6" r="27">
      <c t="s" s="4" r="A27">
        <v>102</v>
      </c>
      <c t="n" s="6" r="C27">
        <v>48590</v>
      </c>
      <c t="n" s="6" r="D27">
        <v>47692</v>
      </c>
      <c t="n" s="6" r="E27">
        <v>43488</v>
      </c>
      <c t="n" s="6" r="F27">
        <v>47505</v>
      </c>
    </row>
    <row spans="1:6" r="28">
      <c t="s" s="4" r="A28">
        <v>103</v>
      </c>
      <c t="n" s="7" r="C28">
        <v>10768</v>
      </c>
      <c t="n" s="7" r="D28">
        <v>8994</v>
      </c>
      <c t="n" s="7" r="E28">
        <v>2179</v>
      </c>
      <c t="n" s="7" r="F28">
        <v>22021</v>
      </c>
    </row>
    <row spans="1:6" r="29">
      <c t="n" r="A29"/>
    </row>
    <row spans="1:6" r="30">
      <c t="s" s="4" r="A30">
        <v>49</v>
      </c>
      <c t="s" s="4" r="B30">
        <v>104</v>
      </c>
    </row>
    <row spans="1:6" r="31">
      <c t="s" s="4" r="A31">
        <v>93</v>
      </c>
      <c t="s" s="4" r="B31">
        <v>61</v>
      </c>
    </row>
  </sheetData>
  <mergeCells count="6">
    <mergeCell ref="A1:B2"/>
    <mergeCell ref="C1:D1"/>
    <mergeCell ref="E1:F1"/>
    <mergeCell ref="A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5"/>
    <col customWidth="1" max="5" min="5" width="14"/>
  </cols>
  <sheetData>
    <row spans="1:5" r="1">
      <c t="s" s="1" r="A1">
        <v>358</v>
      </c>
      <c t="s" s="2" r="B1">
        <v>75</v>
      </c>
      <c t="s" s="2" r="D1">
        <v>1</v>
      </c>
    </row>
    <row spans="1:5" r="2">
      <c t="s" s="2" r="B2">
        <v>2</v>
      </c>
      <c t="s" s="2" r="C2">
        <v>76</v>
      </c>
      <c t="s" s="2" r="D2">
        <v>2</v>
      </c>
      <c t="s" s="2" r="E2">
        <v>76</v>
      </c>
    </row>
    <row spans="1:5" r="3">
      <c t="s" s="3" r="A3">
        <v>359</v>
      </c>
    </row>
    <row spans="1:5" r="4">
      <c t="s" s="4" r="A4">
        <v>360</v>
      </c>
      <c t="s" s="4" r="B4">
        <v>361</v>
      </c>
      <c t="s" s="4" r="C4">
        <v>361</v>
      </c>
      <c t="s" s="4" r="D4">
        <v>362</v>
      </c>
      <c t="s" s="4" r="E4">
        <v>363</v>
      </c>
    </row>
    <row spans="1:5" r="5">
      <c t="s" s="4" r="A5">
        <v>364</v>
      </c>
      <c t="s" s="4" r="B5">
        <v>365</v>
      </c>
      <c t="s" s="4" r="C5">
        <v>365</v>
      </c>
      <c t="s" s="4" r="D5">
        <v>366</v>
      </c>
      <c t="s" s="4" r="E5">
        <v>367</v>
      </c>
    </row>
    <row spans="1:5" r="6">
      <c t="s" s="4" r="A6">
        <v>368</v>
      </c>
      <c t="s" s="4" r="B6">
        <v>369</v>
      </c>
      <c t="s" s="4" r="C6">
        <v>369</v>
      </c>
      <c t="s" s="4" r="D6">
        <v>370</v>
      </c>
      <c t="s" s="4" r="E6">
        <v>370</v>
      </c>
    </row>
    <row spans="1:5" r="7">
      <c t="s" s="4" r="A7">
        <v>371</v>
      </c>
      <c t="s" s="4" r="B7">
        <v>372</v>
      </c>
      <c t="s" s="4" r="C7">
        <v>372</v>
      </c>
      <c t="s" s="4" r="D7">
        <v>372</v>
      </c>
      <c t="s" s="4" r="E7">
        <v>372</v>
      </c>
    </row>
    <row spans="1:5" r="8">
      <c t="s" s="4" r="A8">
        <v>373</v>
      </c>
      <c t="n" s="9" r="B8">
        <v>15.53</v>
      </c>
      <c t="n" s="9" r="C8">
        <v>15.53</v>
      </c>
      <c t="n" s="9" r="D8">
        <v>11.08</v>
      </c>
      <c t="n" s="9" r="E8">
        <v>16.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74</v>
      </c>
      <c t="s" s="2" r="B1">
        <v>75</v>
      </c>
      <c t="s" s="2" r="D1">
        <v>1</v>
      </c>
    </row>
    <row spans="1:5" r="2">
      <c t="s" s="2" r="B2">
        <v>2</v>
      </c>
      <c t="s" s="2" r="C2">
        <v>76</v>
      </c>
      <c t="s" s="2" r="D2">
        <v>2</v>
      </c>
      <c t="s" s="2" r="E2">
        <v>76</v>
      </c>
    </row>
    <row spans="1:5" r="3">
      <c t="s" s="3" r="A3">
        <v>375</v>
      </c>
    </row>
    <row spans="1:5" r="4">
      <c t="s" s="4" r="A4">
        <v>376</v>
      </c>
      <c t="n" s="6" r="D4">
        <v>2348</v>
      </c>
    </row>
    <row spans="1:5" r="5">
      <c t="s" s="4" r="A5">
        <v>377</v>
      </c>
      <c t="n" s="6" r="D5">
        <v>862</v>
      </c>
    </row>
    <row spans="1:5" r="6">
      <c t="s" s="4" r="A6">
        <v>378</v>
      </c>
      <c t="n" s="6" r="D6">
        <v>-432</v>
      </c>
    </row>
    <row spans="1:5" r="7">
      <c t="s" s="4" r="A7">
        <v>379</v>
      </c>
      <c t="n" s="6" r="D7">
        <v>-169</v>
      </c>
    </row>
    <row spans="1:5" r="8">
      <c t="s" s="4" r="A8">
        <v>380</v>
      </c>
      <c t="n" s="6" r="B8">
        <v>2609</v>
      </c>
      <c t="n" s="6" r="D8">
        <v>2609</v>
      </c>
    </row>
    <row spans="1:5" r="9">
      <c t="s" s="4" r="A9">
        <v>381</v>
      </c>
      <c t="n" s="6" r="B9">
        <v>2445</v>
      </c>
      <c t="n" s="6" r="D9">
        <v>2445</v>
      </c>
    </row>
    <row spans="1:5" r="10">
      <c t="s" s="4" r="A10">
        <v>382</v>
      </c>
      <c t="n" s="6" r="B10">
        <v>1129</v>
      </c>
      <c t="n" s="6" r="D10">
        <v>1129</v>
      </c>
    </row>
    <row spans="1:5" r="11">
      <c t="s" s="3" r="A11">
        <v>383</v>
      </c>
    </row>
    <row spans="1:5" r="12">
      <c t="s" s="4" r="A12">
        <v>384</v>
      </c>
      <c t="n" s="9" r="D12">
        <v>31.04</v>
      </c>
    </row>
    <row spans="1:5" r="13">
      <c t="s" s="4" r="A13">
        <v>385</v>
      </c>
      <c t="n" s="12" r="D13">
        <v>30.85</v>
      </c>
    </row>
    <row spans="1:5" r="14">
      <c t="s" s="4" r="A14">
        <v>386</v>
      </c>
      <c t="n" s="12" r="D14">
        <v>21.74</v>
      </c>
    </row>
    <row spans="1:5" r="15">
      <c t="s" s="4" r="A15">
        <v>387</v>
      </c>
      <c t="n" s="12" r="D15">
        <v>36.38</v>
      </c>
    </row>
    <row spans="1:5" r="16">
      <c t="s" s="4" r="A16">
        <v>388</v>
      </c>
      <c t="n" s="9" r="B16">
        <v>32.17</v>
      </c>
      <c t="n" s="12" r="D16">
        <v>32.17</v>
      </c>
    </row>
    <row spans="1:5" r="17">
      <c t="s" s="4" r="A17">
        <v>389</v>
      </c>
      <c t="n" s="12" r="B17">
        <v>32.08</v>
      </c>
      <c t="n" s="12" r="D17">
        <v>32.08</v>
      </c>
    </row>
    <row spans="1:5" r="18">
      <c t="s" s="4" r="A18">
        <v>390</v>
      </c>
      <c t="n" s="9" r="B18">
        <v>29.97</v>
      </c>
      <c t="n" s="9" r="D18">
        <v>29.97</v>
      </c>
    </row>
    <row spans="1:5" r="19">
      <c t="s" s="3" r="A19">
        <v>391</v>
      </c>
    </row>
    <row spans="1:5" r="20">
      <c t="s" s="4" r="A20">
        <v>392</v>
      </c>
      <c t="s" s="4" r="D20">
        <v>393</v>
      </c>
    </row>
    <row spans="1:5" r="21">
      <c t="s" s="4" r="A21">
        <v>394</v>
      </c>
      <c t="s" s="4" r="D21">
        <v>395</v>
      </c>
    </row>
    <row spans="1:5" r="22">
      <c t="s" s="4" r="A22">
        <v>396</v>
      </c>
      <c t="s" s="4" r="D22">
        <v>397</v>
      </c>
    </row>
    <row spans="1:5" r="23">
      <c t="s" s="3" r="A23">
        <v>398</v>
      </c>
    </row>
    <row spans="1:5" r="24">
      <c t="s" s="4" r="A24">
        <v>392</v>
      </c>
      <c t="n" s="7" r="B24">
        <v>24664</v>
      </c>
      <c t="n" s="7" r="D24">
        <v>24664</v>
      </c>
    </row>
    <row spans="1:5" r="25">
      <c t="s" s="4" r="A25">
        <v>394</v>
      </c>
      <c t="n" s="6" r="B25">
        <v>23261</v>
      </c>
      <c t="n" s="6" r="D25">
        <v>23261</v>
      </c>
    </row>
    <row spans="1:5" r="26">
      <c t="s" s="4" r="A26">
        <v>396</v>
      </c>
      <c t="n" s="6" r="B26">
        <v>13049</v>
      </c>
      <c t="n" s="6" r="D26">
        <v>13049</v>
      </c>
    </row>
    <row spans="1:5" r="27">
      <c t="s" s="3" r="A27">
        <v>399</v>
      </c>
    </row>
    <row spans="1:5" r="28">
      <c t="s" s="4" r="A28">
        <v>400</v>
      </c>
      <c t="n" s="6" r="B28">
        <v>2157</v>
      </c>
      <c t="n" s="7" r="C28">
        <v>3597</v>
      </c>
      <c t="n" s="6" r="D28">
        <v>5796</v>
      </c>
      <c t="n" s="7" r="E28">
        <v>15141</v>
      </c>
    </row>
    <row spans="1:5" r="29">
      <c t="s" s="4" r="A29">
        <v>401</v>
      </c>
      <c t="n" s="7" r="B29">
        <v>3571</v>
      </c>
      <c t="n" s="7" r="C29">
        <v>2064</v>
      </c>
      <c t="n" s="7" r="D29">
        <v>27241</v>
      </c>
      <c t="n" s="7" r="E29">
        <v>187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02</v>
      </c>
      <c t="s" s="2" r="B1">
        <v>1</v>
      </c>
    </row>
    <row spans="1:2" r="2">
      <c t="s" s="2" r="B2">
        <v>403</v>
      </c>
    </row>
    <row spans="1:2" r="3">
      <c t="s" s="3" r="A3">
        <v>404</v>
      </c>
    </row>
    <row spans="1:2" r="4">
      <c t="s" s="4" r="A4">
        <v>405</v>
      </c>
      <c t="n" s="6" r="B4">
        <v>1412</v>
      </c>
    </row>
    <row spans="1:2" r="5">
      <c t="s" s="4" r="A5">
        <v>406</v>
      </c>
      <c t="n" s="6" r="B5">
        <v>907</v>
      </c>
    </row>
    <row spans="1:2" r="6">
      <c t="s" s="4" r="A6">
        <v>407</v>
      </c>
      <c t="n" s="6" r="B6">
        <v>-569</v>
      </c>
    </row>
    <row spans="1:2" r="7">
      <c t="s" s="4" r="A7">
        <v>408</v>
      </c>
      <c t="n" s="6" r="B7">
        <v>-134</v>
      </c>
    </row>
    <row spans="1:2" r="8">
      <c t="s" s="4" r="A8">
        <v>409</v>
      </c>
      <c t="n" s="6" r="B8">
        <v>1616</v>
      </c>
    </row>
    <row spans="1:2" r="9">
      <c t="s" s="3" r="A9">
        <v>410</v>
      </c>
    </row>
    <row spans="1:2" r="10">
      <c t="s" s="4" r="A10">
        <v>411</v>
      </c>
      <c t="n" s="9" r="B10">
        <v>36.8</v>
      </c>
    </row>
    <row spans="1:2" r="11">
      <c t="s" s="4" r="A11">
        <v>412</v>
      </c>
      <c t="n" s="12" r="B11">
        <v>33.9</v>
      </c>
    </row>
    <row spans="1:2" r="12">
      <c t="s" s="4" r="A12">
        <v>413</v>
      </c>
      <c t="n" s="12" r="B12">
        <v>35.68</v>
      </c>
    </row>
    <row spans="1:2" r="13">
      <c t="s" s="4" r="A13">
        <v>414</v>
      </c>
      <c t="n" s="12" r="B13">
        <v>38.85</v>
      </c>
    </row>
    <row spans="1:2" r="14">
      <c t="s" s="4" r="A14">
        <v>415</v>
      </c>
      <c t="n" s="9" r="B1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416</v>
      </c>
      <c t="s" s="2" r="B1">
        <v>417</v>
      </c>
    </row>
    <row spans="1:2" r="2">
      <c t="s" s="3" r="A2">
        <v>418</v>
      </c>
    </row>
    <row spans="1:2" r="3">
      <c t="s" s="4" r="A3">
        <v>419</v>
      </c>
      <c t="s" s="4" r="B3">
        <v>349</v>
      </c>
    </row>
    <row spans="1:2" r="4">
      <c t="s" s="4" r="A4">
        <v>420</v>
      </c>
      <c t="n" s="6" r="B4">
        <v>500000</v>
      </c>
    </row>
    <row spans="1:2" r="5">
      <c t="s" s="4" r="A5">
        <v>421</v>
      </c>
      <c t="s" s="4" r="B5">
        <v>422</v>
      </c>
    </row>
    <row spans="1:2" r="6">
      <c t="s" s="4" r="A6">
        <v>423</v>
      </c>
      <c t="s" s="4" r="B6">
        <v>424</v>
      </c>
    </row>
    <row spans="1:2" r="7">
      <c t="s" s="4" r="A7">
        <v>425</v>
      </c>
      <c t="s" s="4" r="B7">
        <v>426</v>
      </c>
    </row>
    <row spans="1:2" r="8">
      <c t="s" s="4" r="A8">
        <v>427</v>
      </c>
      <c t="n" s="6" r="B8">
        <v>1000</v>
      </c>
    </row>
    <row spans="1:2" r="9">
      <c t="s" s="4" r="A9">
        <v>428</v>
      </c>
      <c t="n" s="7" r="B9">
        <v>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430</v>
      </c>
    </row>
    <row spans="1:3" r="3">
      <c t="s" s="3" r="A3">
        <v>431</v>
      </c>
    </row>
    <row spans="1:3" r="4">
      <c t="s" s="4" r="A4">
        <v>432</v>
      </c>
      <c t="n" s="7" r="C4">
        <v>100000000</v>
      </c>
    </row>
    <row spans="1:3" r="5">
      <c t="s" s="4" r="A5">
        <v>433</v>
      </c>
      <c t="n" s="13" r="B5">
        <v>1.3</v>
      </c>
    </row>
    <row spans="1:3" r="6">
      <c t="s" s="4" r="A6">
        <v>434</v>
      </c>
      <c t="n" s="7" r="B6">
        <v>4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75</v>
      </c>
      <c t="s" s="2" r="D1">
        <v>1</v>
      </c>
    </row>
    <row spans="1:5" r="2">
      <c t="s" s="2" r="B2">
        <v>2</v>
      </c>
      <c t="s" s="2" r="C2">
        <v>76</v>
      </c>
      <c t="s" s="2" r="D2">
        <v>2</v>
      </c>
      <c t="s" s="2" r="E2">
        <v>76</v>
      </c>
    </row>
    <row spans="1:5" r="3">
      <c t="s" s="3" r="A3">
        <v>436</v>
      </c>
    </row>
    <row spans="1:5" r="4">
      <c t="s" s="4" r="A4">
        <v>96</v>
      </c>
      <c t="n" s="7" r="B4">
        <v>7676</v>
      </c>
      <c t="n" s="7" r="C4">
        <v>9645</v>
      </c>
      <c t="n" s="7" r="D4">
        <v>-4717</v>
      </c>
      <c t="n" s="7" r="E4">
        <v>35360</v>
      </c>
    </row>
    <row spans="1:5" r="5">
      <c t="s" s="4" r="A5">
        <v>437</v>
      </c>
      <c t="n" s="6" r="B5">
        <v>2645</v>
      </c>
      <c t="n" s="6" r="C5">
        <v>-971</v>
      </c>
      <c t="n" s="6" r="D5">
        <v>6089</v>
      </c>
      <c t="n" s="6" r="E5">
        <v>-11681</v>
      </c>
    </row>
    <row spans="1:5" r="6">
      <c t="s" s="4" r="A6">
        <v>438</v>
      </c>
      <c t="n" s="6" r="B6">
        <v>147</v>
      </c>
      <c t="n" s="6" r="C6">
        <v>255</v>
      </c>
      <c t="n" s="6" r="D6">
        <v>145</v>
      </c>
      <c t="n" s="6" r="E6">
        <v>389</v>
      </c>
    </row>
    <row spans="1:5" r="7">
      <c t="s" s="4" r="A7">
        <v>439</v>
      </c>
      <c t="n" s="6" r="B7">
        <v>300</v>
      </c>
      <c t="n" s="6" r="C7">
        <v>65</v>
      </c>
      <c t="n" s="6" r="D7">
        <v>662</v>
      </c>
      <c t="n" s="6" r="E7">
        <v>-2047</v>
      </c>
    </row>
    <row spans="1:5" r="8">
      <c t="s" s="4" r="A8">
        <v>440</v>
      </c>
      <c t="n" s="7" r="B8">
        <v>10768</v>
      </c>
      <c t="n" s="7" r="C8">
        <v>8994</v>
      </c>
      <c t="n" s="7" r="D8">
        <v>2179</v>
      </c>
      <c t="n" s="7" r="E8">
        <v>220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441</v>
      </c>
      <c t="s" s="2" r="B1">
        <v>1</v>
      </c>
    </row>
    <row spans="1:2" r="2">
      <c t="s" s="2" r="B2">
        <v>308</v>
      </c>
    </row>
    <row spans="1:2" r="3">
      <c t="s" s="3" r="A3">
        <v>442</v>
      </c>
    </row>
    <row spans="1:2" r="4">
      <c t="s" s="4" r="A4">
        <v>317</v>
      </c>
      <c t="n" s="7" r="B4">
        <v>609814</v>
      </c>
    </row>
    <row spans="1:2" r="5">
      <c t="s" s="4" r="A5">
        <v>318</v>
      </c>
      <c t="n" s="6" r="B5">
        <v>631172</v>
      </c>
    </row>
    <row spans="1:2" r="6">
      <c t="s" s="4" r="A6">
        <v>163</v>
      </c>
    </row>
    <row spans="1:2" r="7">
      <c t="s" s="3" r="A7">
        <v>442</v>
      </c>
    </row>
    <row spans="1:2" r="8">
      <c t="s" s="4" r="A8">
        <v>317</v>
      </c>
      <c t="n" s="6" r="B8">
        <v>-38684</v>
      </c>
    </row>
    <row spans="1:2" r="9">
      <c t="s" s="4" r="A9">
        <v>443</v>
      </c>
      <c t="n" s="6" r="B9">
        <v>7203</v>
      </c>
    </row>
    <row spans="1:2" r="10">
      <c t="s" s="4" r="A10">
        <v>444</v>
      </c>
      <c t="n" s="6" r="B10">
        <v>-307</v>
      </c>
    </row>
    <row spans="1:2" r="11">
      <c t="s" s="4" r="A11">
        <v>445</v>
      </c>
      <c t="n" s="6" r="B11">
        <v>6896</v>
      </c>
    </row>
    <row spans="1:2" r="12">
      <c t="s" s="4" r="A12">
        <v>318</v>
      </c>
      <c t="n" s="6" r="B12">
        <v>-31788</v>
      </c>
    </row>
    <row spans="1:2" r="13">
      <c t="s" s="4" r="A13">
        <v>446</v>
      </c>
    </row>
    <row spans="1:2" r="14">
      <c t="s" s="3" r="A14">
        <v>442</v>
      </c>
    </row>
    <row spans="1:2" r="15">
      <c t="s" s="4" r="A15">
        <v>317</v>
      </c>
      <c t="n" s="6" r="B15">
        <v>-34092</v>
      </c>
    </row>
    <row spans="1:2" r="16">
      <c t="s" s="4" r="A16">
        <v>443</v>
      </c>
      <c t="n" s="6" r="B16">
        <v>6089</v>
      </c>
    </row>
    <row spans="1:2" r="17">
      <c t="s" s="4" r="A17">
        <v>444</v>
      </c>
      <c t="n" s="6" r="B17">
        <v>0</v>
      </c>
    </row>
    <row spans="1:2" r="18">
      <c t="s" s="4" r="A18">
        <v>445</v>
      </c>
      <c t="n" s="6" r="B18">
        <v>6089</v>
      </c>
    </row>
    <row spans="1:2" r="19">
      <c t="s" s="4" r="A19">
        <v>318</v>
      </c>
      <c t="n" s="6" r="B19">
        <v>-28003</v>
      </c>
    </row>
    <row spans="1:2" r="20">
      <c t="s" s="4" r="A20">
        <v>447</v>
      </c>
    </row>
    <row spans="1:2" r="21">
      <c t="s" s="3" r="A21">
        <v>442</v>
      </c>
    </row>
    <row spans="1:2" r="22">
      <c t="s" s="4" r="A22">
        <v>317</v>
      </c>
      <c t="n" s="6" r="B22">
        <v>-4292</v>
      </c>
    </row>
    <row spans="1:2" r="23">
      <c t="s" s="4" r="A23">
        <v>443</v>
      </c>
      <c t="n" s="6" r="B23">
        <v>809</v>
      </c>
    </row>
    <row spans="1:2" r="24">
      <c t="s" s="4" r="A24">
        <v>444</v>
      </c>
      <c t="n" s="6" r="B24">
        <v>-147</v>
      </c>
    </row>
    <row spans="1:2" r="25">
      <c t="s" s="4" r="A25">
        <v>445</v>
      </c>
      <c t="n" s="6" r="B25">
        <v>662</v>
      </c>
    </row>
    <row spans="1:2" r="26">
      <c t="s" s="4" r="A26">
        <v>318</v>
      </c>
      <c t="n" s="6" r="B26">
        <v>-3630</v>
      </c>
    </row>
    <row spans="1:2" r="27">
      <c t="s" s="4" r="A27">
        <v>448</v>
      </c>
    </row>
    <row spans="1:2" r="28">
      <c t="s" s="3" r="A28">
        <v>442</v>
      </c>
    </row>
    <row spans="1:2" r="29">
      <c t="s" s="4" r="A29">
        <v>317</v>
      </c>
      <c t="n" s="6" r="B29">
        <v>-300</v>
      </c>
    </row>
    <row spans="1:2" r="30">
      <c t="s" s="4" r="A30">
        <v>443</v>
      </c>
      <c t="n" s="6" r="B30">
        <v>305</v>
      </c>
    </row>
    <row spans="1:2" r="31">
      <c t="s" s="4" r="A31">
        <v>444</v>
      </c>
      <c t="n" s="6" r="B31">
        <v>-160</v>
      </c>
    </row>
    <row spans="1:2" r="32">
      <c t="s" s="4" r="A32">
        <v>445</v>
      </c>
      <c t="n" s="6" r="B32">
        <v>145</v>
      </c>
    </row>
    <row spans="1:2" r="33">
      <c t="s" s="4" r="A33">
        <v>318</v>
      </c>
      <c t="n" s="7" r="B33">
        <v>-1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s="1" r="A1">
        <v>449</v>
      </c>
      <c t="s" s="2" r="B1">
        <v>1</v>
      </c>
    </row>
    <row spans="1:2" r="2">
      <c t="s" s="2" r="B2">
        <v>308</v>
      </c>
    </row>
    <row spans="1:2" r="3">
      <c t="s" s="3" r="A3">
        <v>33</v>
      </c>
    </row>
    <row spans="1:2" r="4">
      <c t="s" s="4" r="A4">
        <v>317</v>
      </c>
      <c t="n" s="7" r="B4">
        <v>221271</v>
      </c>
    </row>
    <row spans="1:2" r="5">
      <c t="s" s="4" r="A5">
        <v>157</v>
      </c>
      <c t="n" s="6" r="B5">
        <v>93930</v>
      </c>
    </row>
    <row spans="1:2" r="6">
      <c t="s" s="4" r="A6">
        <v>450</v>
      </c>
      <c t="n" s="6" r="B6">
        <v>-3033</v>
      </c>
    </row>
    <row spans="1:2" r="7">
      <c t="s" s="4" r="A7">
        <v>437</v>
      </c>
      <c t="n" s="6" r="B7">
        <v>3017</v>
      </c>
    </row>
    <row spans="1:2" r="8">
      <c t="s" s="4" r="A8">
        <v>318</v>
      </c>
      <c t="n" s="7" r="B8">
        <v>3151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1</v>
      </c>
      <c t="s" s="2" r="B1">
        <v>1</v>
      </c>
      <c t="s" s="2" r="C1">
        <v>452</v>
      </c>
    </row>
    <row spans="1:3" r="2">
      <c t="s" s="2" r="B2">
        <v>2</v>
      </c>
      <c t="s" s="2" r="C2">
        <v>25</v>
      </c>
    </row>
    <row spans="1:3" r="3">
      <c t="s" s="3" r="A3">
        <v>343</v>
      </c>
    </row>
    <row spans="1:3" r="4">
      <c t="s" s="4" r="A4">
        <v>453</v>
      </c>
      <c t="n" s="7" r="B4">
        <v>35000</v>
      </c>
      <c t="n" s="7" r="C4">
        <v>28600</v>
      </c>
    </row>
    <row spans="1:3" r="5">
      <c t="s" s="3" r="A5">
        <v>454</v>
      </c>
    </row>
    <row spans="1:3" r="6">
      <c t="s" s="4" r="A6">
        <v>455</v>
      </c>
      <c t="n" s="6" r="B6">
        <v>326804</v>
      </c>
      <c t="n" s="6" r="C6">
        <v>249001</v>
      </c>
    </row>
    <row spans="1:3" r="7">
      <c t="s" s="4" r="A7">
        <v>456</v>
      </c>
      <c t="n" s="6" r="B7">
        <v>-111138</v>
      </c>
      <c t="n" s="6" r="C7">
        <v>-74679</v>
      </c>
    </row>
    <row spans="1:3" r="8">
      <c t="s" s="4" r="A8">
        <v>457</v>
      </c>
      <c t="n" s="6" r="B8">
        <v>215666</v>
      </c>
      <c t="n" s="6" r="C8">
        <v>174322</v>
      </c>
    </row>
    <row spans="1:3" r="9">
      <c t="s" s="4" r="A9">
        <v>458</v>
      </c>
    </row>
    <row spans="1:3" r="10">
      <c t="s" s="3" r="A10">
        <v>454</v>
      </c>
    </row>
    <row spans="1:3" r="11">
      <c t="s" s="4" r="A11">
        <v>455</v>
      </c>
      <c t="n" s="6" r="B11">
        <v>2541</v>
      </c>
      <c t="n" s="6" r="C11">
        <v>1531</v>
      </c>
    </row>
    <row spans="1:3" r="12">
      <c t="s" s="4" r="A12">
        <v>456</v>
      </c>
      <c t="n" s="6" r="B12">
        <v>-2012</v>
      </c>
      <c t="n" s="6" r="C12">
        <v>-1372</v>
      </c>
    </row>
    <row spans="1:3" r="13">
      <c t="s" s="4" r="A13">
        <v>457</v>
      </c>
      <c t="n" s="6" r="B13">
        <v>529</v>
      </c>
      <c t="n" s="6" r="C13">
        <v>159</v>
      </c>
    </row>
    <row spans="1:3" r="14">
      <c t="s" s="4" r="A14">
        <v>459</v>
      </c>
    </row>
    <row spans="1:3" r="15">
      <c t="s" s="3" r="A15">
        <v>454</v>
      </c>
    </row>
    <row spans="1:3" r="16">
      <c t="s" s="4" r="A16">
        <v>455</v>
      </c>
      <c t="n" s="6" r="B16">
        <v>162744</v>
      </c>
      <c t="n" s="6" r="C16">
        <v>130200</v>
      </c>
    </row>
    <row spans="1:3" r="17">
      <c t="s" s="4" r="A17">
        <v>456</v>
      </c>
      <c t="n" s="6" r="B17">
        <v>-55546</v>
      </c>
      <c t="n" s="6" r="C17">
        <v>-35336</v>
      </c>
    </row>
    <row spans="1:3" r="18">
      <c t="s" s="4" r="A18">
        <v>457</v>
      </c>
      <c t="n" s="6" r="B18">
        <v>107198</v>
      </c>
      <c t="n" s="6" r="C18">
        <v>94864</v>
      </c>
    </row>
    <row spans="1:3" r="19">
      <c t="s" s="4" r="A19">
        <v>460</v>
      </c>
    </row>
    <row spans="1:3" r="20">
      <c t="s" s="3" r="A20">
        <v>454</v>
      </c>
    </row>
    <row spans="1:3" r="21">
      <c t="s" s="4" r="A21">
        <v>455</v>
      </c>
      <c t="n" s="6" r="B21">
        <v>137645</v>
      </c>
      <c t="n" s="6" r="C21">
        <v>105864</v>
      </c>
    </row>
    <row spans="1:3" r="22">
      <c t="s" s="4" r="A22">
        <v>456</v>
      </c>
      <c t="n" s="6" r="B22">
        <v>-47901</v>
      </c>
      <c t="n" s="6" r="C22">
        <v>-33969</v>
      </c>
    </row>
    <row spans="1:3" r="23">
      <c t="s" s="4" r="A23">
        <v>457</v>
      </c>
      <c t="n" s="6" r="B23">
        <v>89744</v>
      </c>
      <c t="n" s="6" r="C23">
        <v>71895</v>
      </c>
    </row>
    <row spans="1:3" r="24">
      <c t="s" s="4" r="A24">
        <v>461</v>
      </c>
    </row>
    <row spans="1:3" r="25">
      <c t="s" s="3" r="A25">
        <v>454</v>
      </c>
    </row>
    <row spans="1:3" r="26">
      <c t="s" s="4" r="A26">
        <v>455</v>
      </c>
      <c t="n" s="6" r="B26">
        <v>23874</v>
      </c>
      <c t="n" s="6" r="C26">
        <v>11406</v>
      </c>
    </row>
    <row spans="1:3" r="27">
      <c t="s" s="4" r="A27">
        <v>456</v>
      </c>
      <c t="n" s="6" r="B27">
        <v>-5679</v>
      </c>
      <c t="n" s="6" r="C27">
        <v>-4002</v>
      </c>
    </row>
    <row spans="1:3" r="28">
      <c t="s" s="4" r="A28">
        <v>457</v>
      </c>
      <c t="n" s="7" r="B28">
        <v>18195</v>
      </c>
      <c t="n" s="7" r="C28">
        <v>7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2</v>
      </c>
      <c t="s" s="2" r="B1">
        <v>308</v>
      </c>
    </row>
    <row spans="1:2" r="2">
      <c t="s" s="3" r="A2">
        <v>463</v>
      </c>
    </row>
    <row spans="1:2" r="3">
      <c t="n" s="6" r="A3">
        <v>2016</v>
      </c>
      <c t="n" s="7" r="B3">
        <v>12079</v>
      </c>
    </row>
    <row spans="1:2" r="4">
      <c t="n" s="6" r="A4">
        <v>2017</v>
      </c>
      <c t="n" s="6" r="B4">
        <v>49338</v>
      </c>
    </row>
    <row spans="1:2" r="5">
      <c t="n" s="6" r="A5">
        <v>2018</v>
      </c>
      <c t="n" s="6" r="B5">
        <v>46218</v>
      </c>
    </row>
    <row spans="1:2" r="6">
      <c t="n" s="6" r="A6">
        <v>2019</v>
      </c>
      <c t="n" s="6" r="B6">
        <v>38984</v>
      </c>
    </row>
    <row spans="1:2" r="7">
      <c t="n" s="6" r="A7">
        <v>2020</v>
      </c>
      <c t="n" s="6" r="B7">
        <v>25302</v>
      </c>
    </row>
    <row spans="1:2" r="8">
      <c t="n" s="6" r="A8">
        <v>2021</v>
      </c>
      <c t="n" s="7" r="B8">
        <v>131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spans="1:4" r="1">
      <c t="s" s="1" r="A1">
        <v>105</v>
      </c>
      <c t="s" s="2" r="C1">
        <v>1</v>
      </c>
    </row>
    <row spans="1:4" r="2">
      <c t="s" s="2" r="C2">
        <v>2</v>
      </c>
      <c t="s" s="2" r="D2">
        <v>76</v>
      </c>
    </row>
    <row spans="1:4" r="3">
      <c t="s" s="3" r="A3">
        <v>106</v>
      </c>
    </row>
    <row spans="1:4" r="4">
      <c t="s" s="4" r="A4">
        <v>107</v>
      </c>
      <c t="n" s="7" r="C4">
        <v>-13553</v>
      </c>
      <c t="n" s="7" r="D4">
        <v>35360</v>
      </c>
    </row>
    <row spans="1:4" r="5">
      <c t="s" s="3" r="A5">
        <v>108</v>
      </c>
    </row>
    <row spans="1:4" r="6">
      <c t="s" s="4" r="A6">
        <v>109</v>
      </c>
      <c t="n" s="6" r="C6">
        <v>74009</v>
      </c>
      <c t="n" s="6" r="D6">
        <v>51221</v>
      </c>
    </row>
    <row spans="1:4" r="7">
      <c t="s" s="4" r="A7">
        <v>110</v>
      </c>
      <c t="n" s="6" r="C7">
        <v>1197</v>
      </c>
      <c t="n" s="6" r="D7">
        <v>1125</v>
      </c>
    </row>
    <row spans="1:4" r="8">
      <c t="s" s="4" r="A8">
        <v>111</v>
      </c>
      <c t="n" s="6" r="C8">
        <v>-70</v>
      </c>
      <c t="n" s="6" r="D8">
        <v>0</v>
      </c>
    </row>
    <row spans="1:4" r="9">
      <c t="s" s="4" r="A9">
        <v>112</v>
      </c>
      <c t="n" s="6" r="C9">
        <v>1214</v>
      </c>
      <c t="n" s="6" r="D9">
        <v>1261</v>
      </c>
    </row>
    <row spans="1:4" r="10">
      <c t="s" s="4" r="A10">
        <v>113</v>
      </c>
      <c t="n" s="6" r="C10">
        <v>5537</v>
      </c>
      <c t="n" s="6" r="D10">
        <v>-11772</v>
      </c>
    </row>
    <row spans="1:4" r="11">
      <c t="s" s="4" r="A11">
        <v>114</v>
      </c>
      <c t="n" s="6" r="C11">
        <v>763</v>
      </c>
      <c t="n" s="6" r="D11">
        <v>694</v>
      </c>
    </row>
    <row spans="1:4" r="12">
      <c t="s" s="4" r="A12">
        <v>115</v>
      </c>
      <c t="n" s="6" r="C12">
        <v>25407</v>
      </c>
      <c t="n" s="6" r="D12">
        <v>21234</v>
      </c>
    </row>
    <row spans="1:4" r="13">
      <c t="s" s="4" r="A13">
        <v>42</v>
      </c>
      <c t="n" s="6" r="C13">
        <v>7299</v>
      </c>
      <c t="n" s="6" r="D13">
        <v>-1532</v>
      </c>
    </row>
    <row spans="1:4" r="14">
      <c t="s" s="3" r="A14">
        <v>116</v>
      </c>
    </row>
    <row spans="1:4" r="15">
      <c t="s" s="4" r="A15">
        <v>117</v>
      </c>
      <c t="n" s="6" r="C15">
        <v>-72871</v>
      </c>
      <c t="n" s="6" r="D15">
        <v>-40442</v>
      </c>
    </row>
    <row spans="1:4" r="16">
      <c t="s" s="4" r="A16">
        <v>118</v>
      </c>
      <c t="s" s="4" r="B16">
        <v>49</v>
      </c>
      <c t="n" s="6" r="C16">
        <v>5315</v>
      </c>
      <c t="n" s="6" r="D16">
        <v>8020</v>
      </c>
    </row>
    <row spans="1:4" r="17">
      <c t="s" s="4" r="A17">
        <v>36</v>
      </c>
      <c t="n" s="6" r="C17">
        <v>4558</v>
      </c>
      <c t="n" s="6" r="D17">
        <v>-670</v>
      </c>
    </row>
    <row spans="1:4" r="18">
      <c t="s" s="4" r="A18">
        <v>39</v>
      </c>
      <c t="n" s="6" r="C18">
        <v>-5679</v>
      </c>
      <c t="n" s="6" r="D18">
        <v>106</v>
      </c>
    </row>
    <row spans="1:4" r="19">
      <c t="s" s="4" r="A19">
        <v>40</v>
      </c>
      <c t="s" s="4" r="B19">
        <v>49</v>
      </c>
      <c t="n" s="6" r="C19">
        <v>4070</v>
      </c>
      <c t="n" s="6" r="D19">
        <v>10497</v>
      </c>
    </row>
    <row spans="1:4" r="20">
      <c t="s" s="4" r="A20">
        <v>50</v>
      </c>
      <c t="n" s="6" r="C20">
        <v>-6596</v>
      </c>
      <c t="n" s="6" r="D20">
        <v>-138</v>
      </c>
    </row>
    <row spans="1:4" r="21">
      <c t="s" s="4" r="A21">
        <v>41</v>
      </c>
      <c t="n" s="6" r="C21">
        <v>25884</v>
      </c>
      <c t="n" s="6" r="D21">
        <v>1610</v>
      </c>
    </row>
    <row spans="1:4" r="22">
      <c t="s" s="4" r="A22">
        <v>119</v>
      </c>
      <c t="n" s="6" r="C22">
        <v>56484</v>
      </c>
      <c t="n" s="6" r="D22">
        <v>76574</v>
      </c>
    </row>
    <row spans="1:4" r="23">
      <c t="s" s="3" r="A23">
        <v>120</v>
      </c>
    </row>
    <row spans="1:4" r="24">
      <c t="s" s="4" r="A24">
        <v>121</v>
      </c>
      <c t="n" s="6" r="C24">
        <v>-46189</v>
      </c>
      <c t="n" s="6" r="D24">
        <v>-53461</v>
      </c>
    </row>
    <row spans="1:4" r="25">
      <c t="s" s="4" r="A25">
        <v>122</v>
      </c>
      <c t="n" s="6" r="C25">
        <v>0</v>
      </c>
      <c t="n" s="6" r="D25">
        <v>-1200</v>
      </c>
    </row>
    <row spans="1:4" r="26">
      <c t="s" s="4" r="A26">
        <v>123</v>
      </c>
      <c t="n" s="6" r="C26">
        <v>-12841</v>
      </c>
      <c t="n" s="6" r="D26">
        <v>-105817</v>
      </c>
    </row>
    <row spans="1:4" r="27">
      <c t="s" s="4" r="A27">
        <v>124</v>
      </c>
      <c t="n" s="6" r="C27">
        <v>76979</v>
      </c>
      <c t="n" s="6" r="D27">
        <v>75370</v>
      </c>
    </row>
    <row spans="1:4" r="28">
      <c t="s" s="4" r="A28">
        <v>125</v>
      </c>
      <c t="n" s="6" r="C28">
        <v>-98428</v>
      </c>
      <c t="n" s="6" r="D28">
        <v>-83592</v>
      </c>
    </row>
    <row spans="1:4" r="29">
      <c t="s" s="4" r="A29">
        <v>126</v>
      </c>
      <c t="n" s="6" r="C29">
        <v>-80479</v>
      </c>
      <c t="n" s="6" r="D29">
        <v>-168700</v>
      </c>
    </row>
    <row spans="1:4" r="30">
      <c t="s" s="3" r="A30">
        <v>127</v>
      </c>
    </row>
    <row spans="1:4" r="31">
      <c t="s" s="4" r="A31">
        <v>128</v>
      </c>
      <c t="n" s="6" r="C31">
        <v>9382</v>
      </c>
      <c t="n" s="6" r="D31">
        <v>16752</v>
      </c>
    </row>
    <row spans="1:4" r="32">
      <c t="s" s="4" r="A32">
        <v>129</v>
      </c>
      <c t="s" s="4" r="B32">
        <v>49</v>
      </c>
      <c t="n" s="6" r="C32">
        <v>-7176</v>
      </c>
      <c t="n" s="6" r="D32">
        <v>-15472</v>
      </c>
    </row>
    <row spans="1:4" r="33">
      <c t="s" s="4" r="A33">
        <v>130</v>
      </c>
      <c t="n" s="6" r="C33">
        <v>0</v>
      </c>
      <c t="n" s="6" r="D33">
        <v>-4468</v>
      </c>
    </row>
    <row spans="1:4" r="34">
      <c t="s" s="4" r="A34">
        <v>131</v>
      </c>
      <c t="n" s="6" r="C34">
        <v>-1346</v>
      </c>
      <c t="n" s="6" r="D34">
        <v>0</v>
      </c>
    </row>
    <row spans="1:4" r="35">
      <c t="s" s="4" r="A35">
        <v>132</v>
      </c>
      <c t="n" s="6" r="C35">
        <v>144000</v>
      </c>
      <c t="n" s="6" r="D35">
        <v>0</v>
      </c>
    </row>
    <row spans="1:4" r="36">
      <c t="s" s="4" r="A36">
        <v>133</v>
      </c>
      <c t="n" s="6" r="C36">
        <v>-106000</v>
      </c>
      <c t="n" s="6" r="D36">
        <v>0</v>
      </c>
    </row>
    <row spans="1:4" r="37">
      <c t="s" s="4" r="A37">
        <v>134</v>
      </c>
      <c t="n" s="6" r="C37">
        <v>-40025</v>
      </c>
      <c t="n" s="6" r="D37">
        <v>0</v>
      </c>
    </row>
    <row spans="1:4" r="38">
      <c t="s" s="4" r="A38">
        <v>135</v>
      </c>
      <c t="n" s="6" r="C38">
        <v>2183</v>
      </c>
      <c t="n" s="6" r="D38">
        <v>1902</v>
      </c>
    </row>
    <row spans="1:4" r="39">
      <c t="s" s="4" r="A39">
        <v>136</v>
      </c>
      <c t="n" s="6" r="C39">
        <v>-2933</v>
      </c>
      <c t="n" s="6" r="D39">
        <v>-1772</v>
      </c>
    </row>
    <row spans="1:4" r="40">
      <c t="s" s="4" r="A40">
        <v>137</v>
      </c>
      <c t="n" s="6" r="C40">
        <v>-1915</v>
      </c>
      <c t="n" s="6" r="D40">
        <v>-3058</v>
      </c>
    </row>
    <row spans="1:4" r="41">
      <c t="s" s="4" r="A41">
        <v>138</v>
      </c>
      <c t="n" s="6" r="C41">
        <v>1595</v>
      </c>
      <c t="n" s="6" r="D41">
        <v>2569</v>
      </c>
    </row>
    <row spans="1:4" r="42">
      <c t="s" s="4" r="A42">
        <v>139</v>
      </c>
      <c t="n" s="6" r="C42">
        <v>-24315</v>
      </c>
      <c t="n" s="6" r="D42">
        <v>-92615</v>
      </c>
    </row>
    <row spans="1:4" r="43">
      <c t="s" s="4" r="A43">
        <v>140</v>
      </c>
      <c t="n" s="6" r="C43">
        <v>147634</v>
      </c>
      <c t="n" s="6" r="D43">
        <v>235967</v>
      </c>
    </row>
    <row spans="1:4" r="44">
      <c t="s" s="4" r="A44">
        <v>141</v>
      </c>
      <c t="n" s="6" r="C44">
        <v>123319</v>
      </c>
      <c t="n" s="6" r="D44">
        <v>143352</v>
      </c>
    </row>
    <row spans="1:4" r="45">
      <c t="s" s="3" r="A45">
        <v>142</v>
      </c>
    </row>
    <row spans="1:4" r="46">
      <c t="s" s="4" r="A46">
        <v>143</v>
      </c>
      <c t="n" s="6" r="C46">
        <v>22000</v>
      </c>
      <c t="n" s="6" r="D46">
        <v>0</v>
      </c>
    </row>
    <row spans="1:4" r="47">
      <c t="s" s="4" r="A47">
        <v>144</v>
      </c>
      <c t="n" s="6" r="C47">
        <v>3935</v>
      </c>
      <c t="n" s="6" r="D47">
        <v>24052</v>
      </c>
    </row>
    <row spans="1:4" r="48">
      <c t="s" s="4" r="A48">
        <v>145</v>
      </c>
      <c t="n" s="7" r="C48">
        <v>1636</v>
      </c>
      <c t="n" s="7" r="D48">
        <v>3918</v>
      </c>
    </row>
    <row spans="1:4" r="49">
      <c t="n" r="A49"/>
    </row>
    <row spans="1:4" r="50">
      <c t="s" s="4" r="A50">
        <v>49</v>
      </c>
      <c t="s" s="4" r="B50">
        <v>61</v>
      </c>
    </row>
  </sheetData>
  <mergeCells count="4">
    <mergeCell ref="A1:B2"/>
    <mergeCell ref="C1:D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64</v>
      </c>
      <c t="s" s="2" r="B1">
        <v>465</v>
      </c>
      <c t="s" s="2" r="C1">
        <v>466</v>
      </c>
      <c t="s" s="2" r="D1">
        <v>2</v>
      </c>
      <c t="s" s="2" r="E1">
        <v>76</v>
      </c>
      <c t="s" s="2" r="F1">
        <v>2</v>
      </c>
      <c t="s" s="2" r="G1">
        <v>76</v>
      </c>
      <c t="s" s="2" r="H1">
        <v>25</v>
      </c>
    </row>
    <row spans="1:8" r="2">
      <c t="s" s="3" r="A2">
        <v>467</v>
      </c>
    </row>
    <row spans="1:8" r="3">
      <c t="s" s="4" r="A3">
        <v>43</v>
      </c>
      <c t="n" s="7" r="D3">
        <v>38000000</v>
      </c>
      <c t="n" s="7" r="F3">
        <v>38000000</v>
      </c>
      <c t="n" s="7" r="H3">
        <v>0</v>
      </c>
    </row>
    <row spans="1:8" r="4">
      <c t="s" s="4" r="A4">
        <v>467</v>
      </c>
    </row>
    <row spans="1:8" r="5">
      <c t="s" s="3" r="A5">
        <v>467</v>
      </c>
    </row>
    <row spans="1:8" r="6">
      <c t="s" s="4" r="A6">
        <v>468</v>
      </c>
      <c t="n" s="7" r="C6">
        <v>100000000</v>
      </c>
    </row>
    <row spans="1:8" r="7">
      <c t="s" s="4" r="A7">
        <v>469</v>
      </c>
      <c t="n" s="7" r="C7">
        <v>150000000</v>
      </c>
    </row>
    <row spans="1:8" r="8">
      <c t="s" s="4" r="A8">
        <v>470</v>
      </c>
      <c t="n" s="6" r="D8">
        <v>154000</v>
      </c>
      <c t="n" s="7" r="E8">
        <v>89000</v>
      </c>
      <c t="n" s="6" r="F8">
        <v>272000</v>
      </c>
      <c t="n" s="7" r="G8">
        <v>241000</v>
      </c>
    </row>
    <row spans="1:8" r="9">
      <c t="s" s="4" r="A9">
        <v>89</v>
      </c>
      <c t="n" s="6" r="D9">
        <v>230000</v>
      </c>
      <c t="n" s="7" r="E9">
        <v>0</v>
      </c>
      <c t="n" s="6" r="F9">
        <v>753000</v>
      </c>
      <c t="n" s="7" r="G9">
        <v>0</v>
      </c>
    </row>
    <row spans="1:8" r="10">
      <c t="s" s="4" r="A10">
        <v>471</v>
      </c>
    </row>
    <row spans="1:8" r="11">
      <c t="s" s="3" r="A11">
        <v>467</v>
      </c>
    </row>
    <row spans="1:8" r="12">
      <c t="s" s="4" r="A12">
        <v>472</v>
      </c>
      <c t="s" s="4" r="C12">
        <v>473</v>
      </c>
    </row>
    <row spans="1:8" r="13">
      <c t="s" s="4" r="A13">
        <v>474</v>
      </c>
    </row>
    <row spans="1:8" r="14">
      <c t="s" s="3" r="A14">
        <v>467</v>
      </c>
    </row>
    <row spans="1:8" r="15">
      <c t="s" s="4" r="A15">
        <v>475</v>
      </c>
      <c t="s" s="4" r="B15">
        <v>476</v>
      </c>
      <c t="s" s="4" r="C15">
        <v>477</v>
      </c>
    </row>
    <row spans="1:8" r="16">
      <c t="s" s="4" r="A16">
        <v>478</v>
      </c>
    </row>
    <row spans="1:8" r="17">
      <c t="s" s="3" r="A17">
        <v>467</v>
      </c>
    </row>
    <row spans="1:8" r="18">
      <c t="s" s="4" r="A18">
        <v>475</v>
      </c>
      <c t="s" s="4" r="B18">
        <v>479</v>
      </c>
      <c t="s" s="4" r="C18">
        <v>480</v>
      </c>
    </row>
    <row spans="1:8" r="19">
      <c t="s" s="4" r="A19">
        <v>481</v>
      </c>
    </row>
    <row spans="1:8" r="20">
      <c t="s" s="3" r="A20">
        <v>467</v>
      </c>
    </row>
    <row spans="1:8" r="21">
      <c t="s" s="4" r="A21">
        <v>468</v>
      </c>
      <c t="n" s="7" r="B21">
        <v>250000000</v>
      </c>
    </row>
    <row spans="1:8" r="22">
      <c t="s" s="4" r="A22">
        <v>469</v>
      </c>
      <c t="n" s="7" r="B22">
        <v>350000000</v>
      </c>
    </row>
    <row spans="1:8" r="23">
      <c t="s" s="4" r="A23">
        <v>43</v>
      </c>
      <c t="n" s="7" r="D23">
        <v>38000000</v>
      </c>
      <c t="n" s="7" r="F23">
        <v>38000000</v>
      </c>
    </row>
    <row spans="1:8" r="24">
      <c t="s" s="4" r="A24">
        <v>482</v>
      </c>
    </row>
    <row spans="1:8" r="25">
      <c t="s" s="3" r="A25">
        <v>467</v>
      </c>
    </row>
    <row spans="1:8" r="26">
      <c t="s" s="4" r="A26">
        <v>472</v>
      </c>
      <c t="s" s="4" r="B26">
        <v>4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484</v>
      </c>
      <c t="s" s="2" r="B1">
        <v>485</v>
      </c>
      <c t="s" s="2" r="C1">
        <v>2</v>
      </c>
      <c t="s" s="2" r="D1">
        <v>76</v>
      </c>
      <c t="s" s="2" r="E1">
        <v>2</v>
      </c>
      <c t="s" s="2" r="F1">
        <v>76</v>
      </c>
    </row>
    <row spans="1:6" r="2">
      <c t="s" s="3" r="A2">
        <v>169</v>
      </c>
    </row>
    <row spans="1:6" r="3">
      <c t="s" s="4" r="A3">
        <v>486</v>
      </c>
      <c t="n" s="7" r="B3">
        <v>230000000</v>
      </c>
    </row>
    <row spans="1:6" r="4">
      <c t="s" s="4" r="A4">
        <v>487</v>
      </c>
      <c t="s" s="4" r="B4">
        <v>488</v>
      </c>
    </row>
    <row spans="1:6" r="5">
      <c t="s" s="4" r="A5">
        <v>489</v>
      </c>
      <c t="n" s="7" r="B5">
        <v>230000000</v>
      </c>
      <c t="n" s="7" r="C5">
        <v>225900000</v>
      </c>
      <c t="n" s="7" r="E5">
        <v>225900000</v>
      </c>
    </row>
    <row spans="1:6" r="6">
      <c t="s" s="4" r="A6">
        <v>490</v>
      </c>
      <c t="n" s="7" r="B6">
        <v>7100000</v>
      </c>
    </row>
    <row spans="1:6" r="7">
      <c t="s" s="4" r="A7">
        <v>491</v>
      </c>
      <c t="n" s="14" r="B7">
        <v>0.0188072</v>
      </c>
    </row>
    <row spans="1:6" r="8">
      <c t="s" s="4" r="A8">
        <v>492</v>
      </c>
      <c t="n" s="9" r="B8">
        <v>53.17</v>
      </c>
    </row>
    <row spans="1:6" r="9">
      <c t="s" s="4" r="A9">
        <v>493</v>
      </c>
      <c t="s" s="4" r="B9">
        <v>494</v>
      </c>
    </row>
    <row spans="1:6" r="10">
      <c t="s" s="4" r="A10">
        <v>495</v>
      </c>
      <c t="s" s="4" r="C10">
        <v>496</v>
      </c>
      <c t="s" s="4" r="E10">
        <v>496</v>
      </c>
    </row>
    <row spans="1:6" r="11">
      <c t="s" s="4" r="A11">
        <v>497</v>
      </c>
      <c t="n" s="7" r="C11">
        <v>248300000</v>
      </c>
      <c t="n" s="7" r="E11">
        <v>248300000</v>
      </c>
    </row>
    <row spans="1:6" r="12">
      <c t="s" s="4" r="A12">
        <v>498</v>
      </c>
      <c t="n" s="7" r="C12">
        <v>431000</v>
      </c>
      <c t="n" s="7" r="D12">
        <v>431000</v>
      </c>
      <c t="n" s="7" r="E12">
        <v>1294000</v>
      </c>
      <c t="n" s="7" r="F12">
        <v>129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99</v>
      </c>
      <c t="s" s="2" r="B1">
        <v>75</v>
      </c>
      <c t="s" s="2" r="D1">
        <v>1</v>
      </c>
    </row>
    <row spans="1:5" r="2">
      <c t="s" s="2" r="B2">
        <v>2</v>
      </c>
      <c t="s" s="2" r="C2">
        <v>76</v>
      </c>
      <c t="s" s="2" r="D2">
        <v>2</v>
      </c>
      <c t="s" s="2" r="E2">
        <v>76</v>
      </c>
    </row>
    <row spans="1:5" r="3">
      <c t="s" s="3" r="A3">
        <v>500</v>
      </c>
    </row>
    <row spans="1:5" r="4">
      <c t="s" s="4" r="A4">
        <v>501</v>
      </c>
      <c t="n" s="7" r="B4">
        <v>977</v>
      </c>
      <c t="n" s="7" r="C4">
        <v>399</v>
      </c>
      <c t="n" s="7" r="D4">
        <v>5139</v>
      </c>
      <c t="n" s="7" r="E4">
        <v>5090</v>
      </c>
    </row>
    <row spans="1:5" r="5">
      <c t="s" s="4" r="A5">
        <v>40</v>
      </c>
    </row>
    <row spans="1:5" r="6">
      <c t="s" s="3" r="A6">
        <v>500</v>
      </c>
    </row>
    <row spans="1:5" r="7">
      <c t="s" s="4" r="A7">
        <v>317</v>
      </c>
      <c t="n" s="6" r="D7">
        <v>54</v>
      </c>
    </row>
    <row spans="1:5" r="8">
      <c t="s" s="4" r="A8">
        <v>501</v>
      </c>
      <c t="n" s="6" r="D8">
        <v>5139</v>
      </c>
    </row>
    <row spans="1:5" r="9">
      <c t="s" s="4" r="A9">
        <v>502</v>
      </c>
      <c t="n" s="6" r="D9">
        <v>-4826</v>
      </c>
    </row>
    <row spans="1:5" r="10">
      <c t="s" s="4" r="A10">
        <v>318</v>
      </c>
      <c t="n" s="6" r="B10">
        <v>367</v>
      </c>
      <c t="n" s="6" r="D10">
        <v>367</v>
      </c>
    </row>
    <row spans="1:5" r="11">
      <c t="s" s="4" r="A11">
        <v>503</v>
      </c>
    </row>
    <row spans="1:5" r="12">
      <c t="s" s="3" r="A12">
        <v>500</v>
      </c>
    </row>
    <row spans="1:5" r="13">
      <c t="s" s="4" r="A13">
        <v>317</v>
      </c>
      <c t="n" s="6" r="D13">
        <v>0</v>
      </c>
    </row>
    <row spans="1:5" r="14">
      <c t="s" s="4" r="A14">
        <v>501</v>
      </c>
      <c t="n" s="6" r="D14">
        <v>5139</v>
      </c>
    </row>
    <row spans="1:5" r="15">
      <c t="s" s="4" r="A15">
        <v>502</v>
      </c>
      <c t="n" s="6" r="D15">
        <v>-4816</v>
      </c>
    </row>
    <row spans="1:5" r="16">
      <c t="s" s="4" r="A16">
        <v>318</v>
      </c>
      <c t="n" s="6" r="B16">
        <v>323</v>
      </c>
      <c t="n" s="6" r="D16">
        <v>323</v>
      </c>
    </row>
    <row spans="1:5" r="17">
      <c t="s" s="4" r="A17">
        <v>504</v>
      </c>
    </row>
    <row spans="1:5" r="18">
      <c t="s" s="3" r="A18">
        <v>500</v>
      </c>
    </row>
    <row spans="1:5" r="19">
      <c t="s" s="4" r="A19">
        <v>317</v>
      </c>
      <c t="n" s="6" r="D19">
        <v>54</v>
      </c>
    </row>
    <row spans="1:5" r="20">
      <c t="s" s="4" r="A20">
        <v>501</v>
      </c>
      <c t="n" s="6" r="D20">
        <v>0</v>
      </c>
    </row>
    <row spans="1:5" r="21">
      <c t="s" s="4" r="A21">
        <v>502</v>
      </c>
      <c t="n" s="6" r="D21">
        <v>-10</v>
      </c>
    </row>
    <row spans="1:5" r="22">
      <c t="s" s="4" r="A22">
        <v>318</v>
      </c>
      <c t="n" s="7" r="B22">
        <v>44</v>
      </c>
      <c t="n" s="7" r="D22">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8"/>
    <col customWidth="1" max="2" min="2" width="58"/>
    <col customWidth="1" max="3" min="3" width="15"/>
    <col customWidth="1" max="4" min="4" width="14"/>
    <col customWidth="1" max="5" min="5" width="14"/>
    <col customWidth="1" max="6" min="6" width="15"/>
    <col customWidth="1" max="7" min="7" width="14"/>
  </cols>
  <sheetData>
    <row spans="1:7" r="1">
      <c t="s" s="1" r="A1">
        <v>505</v>
      </c>
      <c t="s" s="2" r="C1">
        <v>75</v>
      </c>
      <c t="s" s="2" r="F1">
        <v>1</v>
      </c>
    </row>
    <row spans="1:7" r="2">
      <c t="s" s="2" r="C2">
        <v>2</v>
      </c>
      <c t="s" s="2" r="D2">
        <v>248</v>
      </c>
      <c t="s" s="2" r="E2">
        <v>76</v>
      </c>
      <c t="s" s="2" r="F2">
        <v>2</v>
      </c>
      <c t="s" s="2" r="G2">
        <v>76</v>
      </c>
    </row>
    <row spans="1:7" r="3">
      <c t="s" s="3" r="A3">
        <v>175</v>
      </c>
    </row>
    <row spans="1:7" r="4">
      <c t="s" s="4" r="A4">
        <v>92</v>
      </c>
      <c t="s" s="4" r="B4">
        <v>49</v>
      </c>
      <c t="n" s="7" r="C4">
        <v>6884</v>
      </c>
      <c t="n" s="7" r="E4">
        <v>10717</v>
      </c>
      <c t="n" s="7" r="F4">
        <v>14853</v>
      </c>
      <c t="n" s="7" r="G4">
        <v>25535</v>
      </c>
    </row>
    <row spans="1:7" r="5">
      <c t="s" s="4" r="A5">
        <v>253</v>
      </c>
      <c t="s" s="4" r="C5">
        <v>254</v>
      </c>
      <c t="s" s="4" r="F5">
        <v>255</v>
      </c>
    </row>
    <row spans="1:7" r="6">
      <c t="s" s="4" r="A6">
        <v>506</v>
      </c>
      <c t="n" s="7" r="F6">
        <v>2900</v>
      </c>
    </row>
    <row spans="1:7" r="7">
      <c t="s" s="4" r="A7">
        <v>259</v>
      </c>
    </row>
    <row spans="1:7" r="8">
      <c t="s" s="3" r="A8">
        <v>175</v>
      </c>
    </row>
    <row spans="1:7" r="9">
      <c t="s" s="4" r="A9">
        <v>92</v>
      </c>
      <c t="n" s="7" r="D9">
        <v>4588</v>
      </c>
    </row>
    <row spans="1:7" r="10">
      <c t="s" s="4" r="A10">
        <v>253</v>
      </c>
      <c t="s" s="4" r="C10">
        <v>260</v>
      </c>
      <c t="s" s="4" r="F10">
        <v>261</v>
      </c>
    </row>
    <row spans="1:7" r="11">
      <c t="n" r="A11"/>
    </row>
    <row spans="1:7" r="12">
      <c t="s" s="4" r="A12">
        <v>49</v>
      </c>
      <c t="s" s="4" r="B12">
        <v>61</v>
      </c>
    </row>
  </sheetData>
  <mergeCells count="5">
    <mergeCell ref="A1:B2"/>
    <mergeCell ref="C1:E1"/>
    <mergeCell ref="F1:G1"/>
    <mergeCell ref="A11:F11"/>
    <mergeCell ref="B12:F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5"/>
  </cols>
  <sheetData>
    <row spans="1:2" r="1">
      <c t="s" s="1" r="A1">
        <v>507</v>
      </c>
      <c t="s" s="2" r="B1">
        <v>508</v>
      </c>
    </row>
    <row spans="1:2" r="2">
      <c t="s" s="2" r="B2">
        <v>509</v>
      </c>
    </row>
    <row spans="1:2" r="3">
      <c t="s" s="4" r="A3">
        <v>510</v>
      </c>
    </row>
    <row spans="1:2" r="4">
      <c t="s" s="3" r="A4">
        <v>178</v>
      </c>
    </row>
    <row spans="1:2" r="5">
      <c t="s" s="4" r="A5">
        <v>511</v>
      </c>
      <c t="n" s="6" r="B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Conso</vt:lpstr>
      <vt:lpstr>Earnings per Common Share</vt:lpstr>
      <vt:lpstr>Fair Value Measurements of Asse</vt:lpstr>
      <vt:lpstr>Acquisition</vt:lpstr>
      <vt:lpstr>Stockholders' Equity</vt:lpstr>
      <vt:lpstr>Accumulated Other Comprehensive</vt:lpstr>
      <vt:lpstr>Goodwill and Intangibles</vt:lpstr>
      <vt:lpstr>Debt</vt:lpstr>
      <vt:lpstr>Restructuring</vt:lpstr>
      <vt:lpstr>Income Taxes</vt:lpstr>
      <vt:lpstr>Legal Matters</vt:lpstr>
      <vt:lpstr>Subsequent Events Review</vt:lpstr>
      <vt:lpstr>Basis of Presentation and Con19</vt:lpstr>
      <vt:lpstr>Basis of Presentation and Con20</vt:lpstr>
      <vt:lpstr>Earnings per Common Share (Tabl</vt:lpstr>
      <vt:lpstr>Fair Value Measurements of As22</vt:lpstr>
      <vt:lpstr>Acquisition (Tables)</vt:lpstr>
      <vt:lpstr>Stockholders' Equity (Tables)</vt:lpstr>
      <vt:lpstr>Accumulated Other Comprehensi25</vt:lpstr>
      <vt:lpstr>Goodwill and Intangibles (Table</vt:lpstr>
      <vt:lpstr>Debt (Tables)</vt:lpstr>
      <vt:lpstr>Restructuring (Tables)</vt:lpstr>
      <vt:lpstr>Basis of Presentation and Con29</vt:lpstr>
      <vt:lpstr>Basis of Presentation and Con30</vt:lpstr>
      <vt:lpstr>Earnings per Common Share (Deta</vt:lpstr>
      <vt:lpstr>Fair Value Measurements of As32</vt:lpstr>
      <vt:lpstr>Fair Value Measurements of As33</vt:lpstr>
      <vt:lpstr>Fair Value Measurements of As34</vt:lpstr>
      <vt:lpstr>Fair Value Measurements of As35</vt:lpstr>
      <vt:lpstr>Fair Value Measurements of As36</vt:lpstr>
      <vt:lpstr>Fair Value Measurements of As37</vt:lpstr>
      <vt:lpstr>Acquisition - 2016 Acquisitions</vt:lpstr>
      <vt:lpstr>Stockholders_ Equity - Stock-ba</vt:lpstr>
      <vt:lpstr>Stockholders_ Equity - Black-Sc</vt:lpstr>
      <vt:lpstr>Stockholders' Equity - Stock Op</vt:lpstr>
      <vt:lpstr>Stockholders' Equity - Restrict</vt:lpstr>
      <vt:lpstr>Stockholders_ Equity - ESPP and</vt:lpstr>
      <vt:lpstr>Stockholders' Equity - Treasury</vt:lpstr>
      <vt:lpstr>Accumulated Other Comprehensi45</vt:lpstr>
      <vt:lpstr>Accumulated Other Comprehensi46</vt:lpstr>
      <vt:lpstr>Goodwill and Intangibles- Goodw</vt:lpstr>
      <vt:lpstr>Goodwill and Intangibles - Inta</vt:lpstr>
      <vt:lpstr>Goodwill and Intangibles - In49</vt:lpstr>
      <vt:lpstr>Debt - Credit Facility (Details</vt:lpstr>
      <vt:lpstr>Debt - Convertible Senior Notes</vt:lpstr>
      <vt:lpstr>Restructuring (Details)</vt:lpstr>
      <vt:lpstr>Income Taxes (Details)</vt:lpstr>
      <vt:lpstr>Leg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2:02Z</dcterms:created>
  <dcterms:modified xmlns:dcterms="http://purl.org/dc/terms/" xmlns:xsi="http://www.w3.org/2001/XMLSchema-instance" xsi:type="dcterms:W3CDTF">2016-11-08T16:52:02Z</dcterms:modified>
  <dc:title xmlns:dc="http://purl.org/dc/elements/1.1/">Untitled</dc:title>
  <dc:description xmlns:dc="http://purl.org/dc/elements/1.1/"/>
  <dc:subject xmlns:dc="http://purl.org/dc/elements/1.1/"/>
  <cp:keywords/>
  <cp:category/>
</cp:coreProperties>
</file>